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 of Equit" sheetId="5" r:id="rId5"/>
    <s:sheet name="Consolidated Statements of Cash" sheetId="6" r:id="rId6"/>
    <s:sheet name="Description of Business and Bas" sheetId="7" r:id="rId7"/>
    <s:sheet name="Acquisitions" sheetId="8" r:id="rId8"/>
    <s:sheet name="Significant Accounting Policies" sheetId="9" r:id="rId9"/>
    <s:sheet name="Net Income Per Limited Partner " sheetId="10" r:id="rId10"/>
    <s:sheet name="Unit Activity" sheetId="11" r:id="rId11"/>
    <s:sheet name="Operating Revenue" sheetId="12" r:id="rId12"/>
    <s:sheet name="Equity Method Investments" sheetId="13" r:id="rId13"/>
    <s:sheet name="Regulatory Assets and Liabiliti" sheetId="14" r:id="rId14"/>
    <s:sheet name="Regulatory Matters" sheetId="15" r:id="rId15"/>
    <s:sheet name="Variable Interest Entities" sheetId="16" r:id="rId16"/>
    <s:sheet name="Affiliated Long-Term Debt" sheetId="17" r:id="rId17"/>
    <s:sheet name="Commitments and Contingencies" sheetId="18" r:id="rId18"/>
    <s:sheet name="Credit Risk" sheetId="19" r:id="rId19"/>
    <s:sheet name="Related-Party Transactions" sheetId="20" r:id="rId20"/>
    <s:sheet name="Income Taxes" sheetId="21" r:id="rId21"/>
    <s:sheet name="Operating Segment" sheetId="22" r:id="rId22"/>
    <s:sheet name="Significant Accounting Polici23" sheetId="23" r:id="rId23"/>
    <s:sheet name="Net Income Per Limited Partne24" sheetId="24" r:id="rId24"/>
    <s:sheet name="Unit Activity (Tables)" sheetId="25" r:id="rId25"/>
    <s:sheet name="Operating Revenue (Tables)" sheetId="26" r:id="rId26"/>
    <s:sheet name="Equity Method Investments (Tabl" sheetId="27" r:id="rId27"/>
    <s:sheet name="Regulatory Assets and Liabili28" sheetId="28" r:id="rId28"/>
    <s:sheet name="Related-Party Transactions (Tab" sheetId="29" r:id="rId29"/>
    <s:sheet name="Income Taxes (Tables)" sheetId="30" r:id="rId30"/>
    <s:sheet name="Operating Segment (Tables)" sheetId="31" r:id="rId31"/>
    <s:sheet name="Description of Business and B32" sheetId="32" r:id="rId32"/>
    <s:sheet name="Acquisitions -DCG (Details)" sheetId="33" r:id="rId33"/>
    <s:sheet name="Net Income Per Limited Partne34" sheetId="34" r:id="rId34"/>
    <s:sheet name="Unit Activity (Details)" sheetId="35" r:id="rId35"/>
    <s:sheet name="Operating Revenue (Details)" sheetId="36" r:id="rId36"/>
    <s:sheet name="Equity Method Investments (Deta" sheetId="37" r:id="rId37"/>
    <s:sheet name="Regulatory Assets and Liabili38" sheetId="38" r:id="rId38"/>
    <s:sheet name="Regulatory Assets and Liabili39" sheetId="39" r:id="rId39"/>
    <s:sheet name="Regulatory Matters (Narrative) " sheetId="40" r:id="rId40"/>
    <s:sheet name="Variable Interest Entities -DRS" sheetId="41" r:id="rId41"/>
    <s:sheet name="Affiliated Long-Term Debt (Deta" sheetId="42" r:id="rId42"/>
    <s:sheet name="Commitments and Contingencies (" sheetId="43" r:id="rId43"/>
    <s:sheet name="Credit Risk (Details)" sheetId="44" r:id="rId44"/>
    <s:sheet name="Related-Party Transactions (Det" sheetId="45" r:id="rId45"/>
    <s:sheet name="Income Taxes (Details)" sheetId="46" r:id="rId46"/>
    <s:sheet name="Operating Segment (Schedule of " sheetId="47" r:id="rId47"/>
  </s:sheets>
  <s:definedNames/>
  <s:calcPr calcId="124519" calcMode="auto" fullCalcOnLoad="1"/>
</s:workbook>
</file>

<file path=xl/sharedStrings.xml><?xml version="1.0" encoding="utf-8"?>
<sst xmlns="http://schemas.openxmlformats.org/spreadsheetml/2006/main" uniqueCount="425">
  <si>
    <t>Document and Entity Information - shares</t>
  </si>
  <si>
    <t>3 Months Ended</t>
  </si>
  <si>
    <t>Mar. 31, 2016</t>
  </si>
  <si>
    <t>Apr. 15, 2016</t>
  </si>
  <si>
    <t>Document and Entity Information [Line Items]</t>
  </si>
  <si>
    <t>Document Type</t>
  </si>
  <si>
    <t>10-Q</t>
  </si>
  <si>
    <t>Amendment Flag</t>
  </si>
  <si>
    <t>false</t>
  </si>
  <si>
    <t>Document Period End Date</t>
  </si>
  <si>
    <t>Mar. 31,
		2016</t>
  </si>
  <si>
    <t>Document Fiscal Year Focus</t>
  </si>
  <si>
    <t>Document Fiscal Period Focus</t>
  </si>
  <si>
    <t>Q1</t>
  </si>
  <si>
    <t>Trading Symbol</t>
  </si>
  <si>
    <t>DM</t>
  </si>
  <si>
    <t>Entity Registrant Name</t>
  </si>
  <si>
    <t>Dominion Midstream Partners, LP</t>
  </si>
  <si>
    <t>Entity Central Index Key</t>
  </si>
  <si>
    <t>Current Fiscal Year End Date</t>
  </si>
  <si>
    <t>--12-31</t>
  </si>
  <si>
    <t>Entity Filer Category</t>
  </si>
  <si>
    <t>Large Accelerated Filer</t>
  </si>
  <si>
    <t>Entity Common Units Outstanding</t>
  </si>
  <si>
    <t>Entity Units Outstanding</t>
  </si>
  <si>
    <t>Entity Subordinated Units Outstanding</t>
  </si>
  <si>
    <t>Consolidated Statements of Income - USD ($) $ in Millions</t>
  </si>
  <si>
    <t>Mar. 31, 2015</t>
  </si>
  <si>
    <t>Operating revenue</t>
  </si>
  <si>
    <t>[1]</t>
  </si>
  <si>
    <t>Operating Expenses</t>
  </si>
  <si>
    <t>Purchased gas</t>
  </si>
  <si>
    <t>Other operations and maintenance:</t>
  </si>
  <si>
    <t>Affiliated suppliers</t>
  </si>
  <si>
    <t>Other</t>
  </si>
  <si>
    <t>Depreciation and amortization</t>
  </si>
  <si>
    <t>Other taxes</t>
  </si>
  <si>
    <t>Total operating expenses</t>
  </si>
  <si>
    <t>Income from operations</t>
  </si>
  <si>
    <t>Earnings from equity method investee</t>
  </si>
  <si>
    <t>Other income</t>
  </si>
  <si>
    <t>Interest and related charges (benefit)</t>
  </si>
  <si>
    <t>Income from operations including noncontrolling interest before income taxes</t>
  </si>
  <si>
    <t>Income tax expense</t>
  </si>
  <si>
    <t>Net income including noncontrolling interest and DCG Predecessor</t>
  </si>
  <si>
    <t>Less: Net income attributable to DCG Predecessor</t>
  </si>
  <si>
    <t>Net income including noncontrolling interest</t>
  </si>
  <si>
    <t>Less: Net income attributable to noncontrolling interest</t>
  </si>
  <si>
    <t>Net income attributable to partners</t>
  </si>
  <si>
    <t>Net income attributable to partners' ownership interest</t>
  </si>
  <si>
    <t>General partner's interest in net income</t>
  </si>
  <si>
    <t>Common Units</t>
  </si>
  <si>
    <t>Net income attributable to limited partners</t>
  </si>
  <si>
    <t>Net income per limited partner unit (basic and diluted)</t>
  </si>
  <si>
    <t>Subordinated Units</t>
  </si>
  <si>
    <t>See Note 14 for amounts attributable to related parties.</t>
  </si>
  <si>
    <t>Consolidated Balance Sheets - USD ($) $ in Millions</t>
  </si>
  <si>
    <t>Dec. 31, 2015</t>
  </si>
  <si>
    <t>Current Assets</t>
  </si>
  <si>
    <t>Cash and cash equivalents</t>
  </si>
  <si>
    <t>Customer and other receivables</t>
  </si>
  <si>
    <t>Affiliated receivables</t>
  </si>
  <si>
    <t>Prepayments</t>
  </si>
  <si>
    <t>Materials and supplies</t>
  </si>
  <si>
    <t>Regulatory assets</t>
  </si>
  <si>
    <t>Total current assets</t>
  </si>
  <si>
    <t>Investment in Equity Method Affiliate</t>
  </si>
  <si>
    <t>Property, Plant and Equipment</t>
  </si>
  <si>
    <t>Property, plant and equipment</t>
  </si>
  <si>
    <t>Accumulated depreciation and amortization</t>
  </si>
  <si>
    <t>Total property, plant and equipment, net</t>
  </si>
  <si>
    <t>Deferred Charges and Other Assets</t>
  </si>
  <si>
    <t>Goodwill</t>
  </si>
  <si>
    <t>Intangible assets, net</t>
  </si>
  <si>
    <t>Total deferred charges and other assets</t>
  </si>
  <si>
    <t>Total assets</t>
  </si>
  <si>
    <t>Current Liabilities</t>
  </si>
  <si>
    <t>Accounts payable</t>
  </si>
  <si>
    <t>Payables to affiliates</t>
  </si>
  <si>
    <t>Accrued payroll and taxes</t>
  </si>
  <si>
    <t>Regulatory liabilities</t>
  </si>
  <si>
    <t>Dominion credit facility borrowings</t>
  </si>
  <si>
    <t>Deferred revenue</t>
  </si>
  <si>
    <t>Natural gas imbalances</t>
  </si>
  <si>
    <t>CPCN obligation</t>
  </si>
  <si>
    <t>Total current liabilities</t>
  </si>
  <si>
    <t>Affiliated Long-Term Debt</t>
  </si>
  <si>
    <t>Deferred Credits and Other Liabilities</t>
  </si>
  <si>
    <t>Pension and other postretirement benefit liabilities</t>
  </si>
  <si>
    <t>Asset retirement obligation</t>
  </si>
  <si>
    <t>Total deferred credits and other liabilities</t>
  </si>
  <si>
    <t>Total liabilities</t>
  </si>
  <si>
    <t>Commitments and Contingencies (see Note 12)</t>
  </si>
  <si>
    <t xml:space="preserve"> </t>
  </si>
  <si>
    <t>Equity and Partners' Capital</t>
  </si>
  <si>
    <t>Total Dominion Midstream Partners, LP partners' capital</t>
  </si>
  <si>
    <t>Noncontrolling interest</t>
  </si>
  <si>
    <t>Total equity and partners' capital</t>
  </si>
  <si>
    <t>Total liabilities and equity and partners' capital</t>
  </si>
  <si>
    <t>Common unitholders and Subordinated unitholder</t>
  </si>
  <si>
    <t>Dominion</t>
  </si>
  <si>
    <t>General Partner interest - Dominion (non-economic interest)</t>
  </si>
  <si>
    <t>Dominion | Common Units</t>
  </si>
  <si>
    <t>Dominion | Subordinated Units</t>
  </si>
  <si>
    <t>Consolidated Balance Sheets (Parenthetical) - shares</t>
  </si>
  <si>
    <t>Common unitholders and Subordinated unitholder - units issued</t>
  </si>
  <si>
    <t>Common unitholders and Subordinated unitholder- units outstanding</t>
  </si>
  <si>
    <t>Common Units | Dominion</t>
  </si>
  <si>
    <t>Subordinated Units | Dominion</t>
  </si>
  <si>
    <t>Consolidated Statement of Equity and Partners' Capital - 3 months ended Mar. 31, 2016 - USD ($) $ in Millions</t>
  </si>
  <si>
    <t>Total</t>
  </si>
  <si>
    <t>Total Dominion Midstream Partners, LP Partners' Equity and Capital</t>
  </si>
  <si>
    <t>Common Unitholders and Subordinated UnitholderCommon UnitsCommon Unitholders Public</t>
  </si>
  <si>
    <t>Common Unitholders and Subordinated UnitholderCommon UnitsCommon Unitholder and Subordinated Unitholder- Dominion</t>
  </si>
  <si>
    <t>Common Unitholders and Subordinated UnitholderSubordinated UnitsCommon Unitholder and Subordinated Unitholder- Dominion</t>
  </si>
  <si>
    <t>General Partner Dominion (non-economic interest)General Partner Dominion (non-economic interest)</t>
  </si>
  <si>
    <t>Balance at Dec. 31, 2015</t>
  </si>
  <si>
    <t>Increase (Decrease) in Partners' Capital [Roll Forward]</t>
  </si>
  <si>
    <t>Equity contributions from Dominion</t>
  </si>
  <si>
    <t>Purchase of common units by Dominion</t>
  </si>
  <si>
    <t>Distributions</t>
  </si>
  <si>
    <t>Unit awards (net of unearned compensation)</t>
  </si>
  <si>
    <t>Balance at Mar. 31, 2016</t>
  </si>
  <si>
    <t>Consolidated Statements of Cash Flows - USD ($) $ in Millions</t>
  </si>
  <si>
    <t>Operating Activities</t>
  </si>
  <si>
    <t>Adjustments to reconcile net income including noncontrolling interest and DCG Predecessor to net cash provided by operating activities:</t>
  </si>
  <si>
    <t>Deferred income taxes</t>
  </si>
  <si>
    <t>Other adjustments to income, net</t>
  </si>
  <si>
    <t>Changes in:</t>
  </si>
  <si>
    <t>Other operating assets and liabilities</t>
  </si>
  <si>
    <t>Net cash provided by operating activities</t>
  </si>
  <si>
    <t>Investing Activities</t>
  </si>
  <si>
    <t>Plant construction and other property additions</t>
  </si>
  <si>
    <t>Net cash used in investing activities</t>
  </si>
  <si>
    <t>Financing Activities</t>
  </si>
  <si>
    <t>Contributions from Dominion</t>
  </si>
  <si>
    <t>Net cash provided by (used in) financing activities</t>
  </si>
  <si>
    <t>Increase (decrease) in cash and cash equivalents</t>
  </si>
  <si>
    <t>Cash and cash equivalents at beginning of period</t>
  </si>
  <si>
    <t>Cash and cash equivalents at end of period</t>
  </si>
  <si>
    <t>Significant noncash investing and financing activities:</t>
  </si>
  <si>
    <t>Accrued capital expenditures</t>
  </si>
  <si>
    <t>DCG Acquisition through issuance of debt and equity</t>
  </si>
  <si>
    <t>Equity contribution from Dominion to relieve payables to affiliates</t>
  </si>
  <si>
    <t>Limited Partners | Common Units</t>
  </si>
  <si>
    <t>Distributions to public unitholders</t>
  </si>
  <si>
    <t>Limited Partners | Dominion | Common Units</t>
  </si>
  <si>
    <t>Distributions to Dominion</t>
  </si>
  <si>
    <t>Limited Partners | Dominion | Subordinated Units</t>
  </si>
  <si>
    <t>General Partner | Dominion</t>
  </si>
  <si>
    <t>Description of Business and Basis of Presentation</t>
  </si>
  <si>
    <t>Organization, Consolidation and Presentation of Financial Statements [Abstract]</t>
  </si>
  <si>
    <t>Description of Business and Basis of Presentation Description of Business Dominion Midstream is a Delaware limited partnership formed in March 2014 by Dominion MLP Holding Company, LLC and Dominion Midstream GP, LLC, both indirect wholly-owned subsidiaries of Dominion, to grow a portfolio of natural gas terminaling, processing, storage, transportation and related assets. Dominion Midstream acquired from Dominion the Preferred Equity Interest and non-economic general partner interest in Cove Point, the owner and operator of the Cove Point LNG Facility and the Cove Point Pipeline. The Preferred Equity Interest is a perpetual, non-convertible preferred equity interest entitled to Preferred Return Distributions so long as Cove Point has sufficient cash and undistributed Net Operating Income (determined on a cumulative basis from the closing of the Offering) from which to make Preferred Return Distributions. Preferred Return Distributions are made on a quarterly basis and are not cumulative. The Preferred Equity Interest is also entitled to the Additional Return Distributions. On April 1, 2015, Dominion Midstream acquired from Dominion all issued and outstanding membership interests in DCG as described further in Note 2. DCG owns and operates nearly 1,500 miles of FERC-regulated open access, transportation-only interstate natural gas pipeline in South Carolina and southeastern Georgia. On September 29, 2015, Dominion Midstream acquired a 25.93% noncontrolling partnership interest in Iroquois as described further in Note 7. Iroquois, a Delaware limited partnership, owns and operates a 416 -mile FERC-regulated interstate natural gas transmission pipeline that extends from the Canada-U.S. border through the states of New York and Connecticut. Basis of Presentation The contribution by Dominion to Dominion Midstream of the general partner interest in Cove Point and a portion of the Preferred Equity Interest is considered to be a reorganization of entities under common control. As a result, Dominion Midstream’s basis is equal to Dominion’s cost basis in the general partner interest in Cove Point and a portion of the Preferred Equity Interest. As discussed in Note 10, Dominion Midstream is the primary beneficiary of, and therefore consolidates, Cove Point. As such, Dominion Midstream’s investment in the Preferred Equity Interest and Cove Point's preferred equity interest are eliminated in consolidation. Dominion's retained common equity interest in Cove Point is reflected as noncontrolling interest. The DCG Acquisition is considered to be a reorganization of entities under common control. As a result, Dominion Midstream’s basis in DCG is equal to Dominion’s cost basis in the assets and liabilities of DCG. On April 1, 2015, DCG became a wholly-owned subsidiary of Dominion Midstream and is therefore consolidated by Dominion Midstream. The accompanying financial statements and related notes have been retrospectively adjusted to include the historical results and financial position of DCG beginning January 31, 2015, the inception date of common control. The financial statements for all periods presented include costs for certain general, administrative and corporate expenses assigned by DRS or DCGS (Dominion Payroll prior to January 1, 2016) to Dominion Midstream on the basis of direct and allocated methods in accordance with Dominion Midstream's services agreements with DRS and DCGS (Dominion Payroll prior to January 1, 2016). Where costs incurred cannot be determined by specific identification, the costs are allocated based on the proportional level of effort devoted by DRS or DCGS (Dominion Payroll prior to January 1, 2016) resources that is attributable to the entities, determined by reference to number of employees, salaries and wages and other similar measures for the relevant DRS or DCGS (Dominion Payroll prior to January 1, 2016) department. Management believes the assumptions and methodologies underlying the allocation of general corporate overhead expenses are reasonable.</t>
  </si>
  <si>
    <t>Acquisitions</t>
  </si>
  <si>
    <t>Business Combinations [Abstract]</t>
  </si>
  <si>
    <t>Acquisitions DCG On April 1, 2015, Dominion Midstream entered into a Purchase, Sale and Contribution Agreement with Dominion pursuant to which Dominion Midstream purchased from Dominion all of the issued and outstanding membership interests of DCG in exchange for total consideration of approximately $500.8 million , as adjusted for working capital. Total consideration to Dominion consisted of the issuance of a two -year $300.8 million senior unsecured promissory note, as adjusted for working capital, payable to Dominion at an annual interest rate of 0.6% , and 5,112,139 common units, valued at $200.0 million , representing limited partner interests in Dominion Midstream, to Dominion. The number of units was based on the volume weighted average trading price of Dominion Midstream's common units for the 10 trading days prior to April 1, 2015, or $39.12 per unit. For the three months ended March 31, 2016, total transaction and transition costs of $1.3 million were expensed as incurred to operations and maintenance expense in the Consolidated Statements of Income. These costs were paid by Dominion. Dominion Midstream subsequently reimbursed Dominion for the total transaction and transition costs. The DCG Acquisition supports the expansion of Dominion Midstream's portfolio of natural gas terminaling, processing, storage, transportation and related assets. The contribution of DCG by Dominion to Dominion Midstream is considered to be a reorganization of entities under common control. Accordingly, Dominion Midstream's net investment in DCG is recorded at Dominion's historical cost of $501.6 million as of April 1, 2015. Common control began on January 31, 2015, concurrent with Dominion's acquisition of DCG from SCANA, which was accounted for using the acquisition method of accounting. Accordingly, the Consolidated Financial Statements of Dominion Midstream reflect DCG's financial results beginning January 31, 2015. In connection with the DCG Acquisition, Dominion Midstream entered into a registration rights agreement with Dominion pursuant to which Dominion Midstream must register the 5,112,139 common units issued to Dominion at its request, subject to certain terms and conditions. Additionally, at the time of Dominion's acquisition of DCG, DCG entered into services agreements and an intercompany tax sharing agreement with Dominion as described in Note 14.</t>
  </si>
  <si>
    <t>Significant Accounting Policies</t>
  </si>
  <si>
    <t>Accounting Policies [Abstract]</t>
  </si>
  <si>
    <t>Significant Accounting Policies Interim Financial Information and Estimates As permitted by the rules and regulations of the SEC, Dominion Midstream's accompanying unaudited Consolidated Financial Statements exclude certain footnote disclosures normally included in annual audited consolidated financial statements prepared in accordance with GAAP. These unaudited Consolidated Financial Statements should be read in conjunction with the Consolidated Financial Statements and Notes in Dominion Midstream’s Annual Report on Form 10-K for the year ended December 31, 2015. In the opinion of management, the accompanying unaudited Consolidated Financial Statements contain all adjustments necessary to present fairly Dominion Midstream's financial position at March 31, 2016, and its results of operations, cash flows and changes in equity for the three months ended March 31, 2016 and 2015. Such adjustments are normal and recurring in nature unless otherwise noted. Dominion Midstream makes certain estimates and assumptions in preparing its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results of operations for interim periods are not necessarily indicative of the results expected for the full year. Information for quarterly periods is affected by seasonal variations in sales, rate changes, purchased gas expenses and other factors.</t>
  </si>
  <si>
    <t>Net Income Per Limited Partner Unit</t>
  </si>
  <si>
    <t>Earnings Per Share [Abstract]</t>
  </si>
  <si>
    <t xml:space="preserve">Net Income Per Limited Partner Unit Net income per limited partner unit applicable to common and subordinated units is computed by dividing the respective limited partners’ interest in net income attributable to Dominion Midstream, after deducting any incentive distributions, by the weighted average number of common units and subordinated units outstanding. Because Dominion Midstream has more than one class of participating securities, the two-class method is used when calculating the net income per unit applicable to limited partners. The classes of participating securities include common units, subordinated units and IDRs. Dominion Midstream’s net income is allocated to the limited partners in accordance with their respective partnership interests, after giving effect to priority income allocations for incentive distributions, if any, to Dominion, the holder of the IDRs, pursuant to the partnership agreement. The distributions are declared and paid following the close of each quarter. Earnings in excess of distributions are allocated to the limited partners based on their respective ownership interests. Payments made to Dominion Midstream's unitholders are determined in relation to actual distributions declared and are not based on the net income allocations used in the calculation of earnings per limited partner unit. Diluted net income per limited partner unit is the same as basic net income per limited partner unit as there were no potentially dilutive common or subordinated units outstanding at March 31, 2016 and 2015. The calculation of earnings per limited partner unit is as follows: Three Months Ended March 31, 2016 (millions) Net income attributable to partners $ 23.1 Distributions declared on (1) : IDRs (2) 0.4 Common unitholders 10.3 Subordinated unitholders 7.1 Total distributions declared 17.8 Undistributed earnings $ 5.3 (1) On April 19, 2016, the Board of Directors of our general partner declared a quarterly cash distribution of $0.2245 per unit, totaling $17.8 million for the three months ended March 31, 2016. This distribution will be paid on May 13, 2016 to unitholders of record on May 3, 2016. The amount of distributions declared for the three months ended March 31, 2016 is based on the units outstanding at that date. (2) Dominion is a non-economic general partner that holds all of the IDRs. Three Months Ended March 31, 2015 (millions) Net income attributable to partners $ 11.8 Distributions declared on (1) : IDRs (2) — Common unitholders 5.6 Subordinated unitholders 5.6 Total distributions declared 11.2 Undistributed earnings $ 0.6 (1) On April 22, 2015, the Board of Directors of our general partner declared a quarterly cash distribution of $0.1750 per unit, totaling $12.1 million for the three months ended March 31, 2015. This distribution was paid on May 15, 2015 to unitholders of record on May 5, 2015. The amount of distributions declared shown above is based on the units outstanding at March 31, 2015, and therefore excludes $0.9 million of distributions that were paid on 5,112,139 common units issued to Dominion on April 1, 2015, in connection with the acquisition of DCG. See Note 2 for further information. (2) Dominion is a non-economic general partner that holds all of the IDRs. Basic and diluted net income per limited partner unit Common Units Subordinated Units General Partner Total (millions, except for weighted average units and per unit data) Three Months Ended March 31, 2016 Distributions declared $ 10.3 $ 7.1 $ 0.4 $ 17.8 Undistributed earnings 3.1 2.2 — 5.3 Net income attributable to partners $ 13.4 $ 9.3 $ 0.4 $ 23.1 Weighted average units outstanding 45,722,112 31,972,789 Net income per limited partner unit $ 0.29 $ 0.29 Basic and diluted net income per limited partner unit Common Units Subordinated Units General Partner Total Three Months Ended March 31, 2015 Distributions declared $ 5.6 $ 5.6 $ — $ 11.2 Undistributed earnings 0.3 0.3 — 0.6 Net income attributable to partners $ 5.9 $ 5.9 $ — $ 11.8 Weighted average units outstanding 31,980,110 31,972,789 Net income per limited partner unit $ 0.19 $ 0.19 </t>
  </si>
  <si>
    <t>Unit Activity</t>
  </si>
  <si>
    <t>Equity [Abstract]</t>
  </si>
  <si>
    <t>Unit Activity Activity in the number of units was as follows: Common Public Dominion Subordinated General Partner Total (non-economic interest) Balance at December 31, 2015 27,867,938 17,846,672 31,972,789 — 77,687,399 Unit-based compensation 7,761 — — — 7,761 Dominion purchase of common units (1) (377,311 ) 377,311 — — — Balance at March 31, 2016 27,498,388 18,223,983 31,972,789 — 77,695,160 (1) These shares were purchased by Dominion as part of Dominion's program initiated in September 2015 to purchase from the market up to $50.0 million of common units representing limited partner interests in Dominion Midstream by September 2016 at the discretion of Dominion's management.</t>
  </si>
  <si>
    <t>Operating Revenue</t>
  </si>
  <si>
    <t>Revenue Recognition [Abstract]</t>
  </si>
  <si>
    <t>Operating Revenue Dominion Midstream's operating revenue consists of the following: Three Months Ended March 31, 2016 2015 (millions) Gas transportation and storage $ 79.1 $ 74.7 Other 3.9 3.7 Total operating revenue $ 83.0 $ 78.4</t>
  </si>
  <si>
    <t>Equity Method Investments</t>
  </si>
  <si>
    <t>Equity Method Investments and Joint Ventures [Abstract]</t>
  </si>
  <si>
    <t>Equity Method Investments The Consolidated Financial Statements include Dominion Midstream's 25.93% noncontrolling partnership interest in Iroquois, which is accounted for under the equity method. See further discussion of Iroquois in Notes 1 and 10. During the three months ended March 31, 2016, Dominion Midstream received distributions of $5.8 million from Iroquois. At March 31, 2016, the carrying amount of Dominion Midstream’s investment of $221.1 million exceeded its share of underlying equity in net assets by approximately $122.9 million . The difference reflects equity method goodwill and is not being amortized. Summarized financial information provided to us by Iroquois for 100% of Iroquois for the three months ended March 31, 2016, is presented below. (in millions) Three Months Ended March 31, 2016 Revenues $ 53.0 Operating income 28.8 Net income 24.6</t>
  </si>
  <si>
    <t>Regulatory Assets and Liabilities</t>
  </si>
  <si>
    <t>Regulated Operations [Abstract]</t>
  </si>
  <si>
    <t>Regulatory Assets and Liabilities Regulatory assets and liabilities include the following: March 31, 2016 December 31, 2015 (millions) Regulatory assets: Unrecovered gas costs (1) $ 2.2 $ 1.4 Other 0.3 0.3 Regulatory assets-current 2.5 1.7 Income taxes recoverable through future rates (2) 2.7 2.5 Regulatory assets-non-current 2.7 2.5 Total regulatory assets $ 5.2 $ 4.2 Regulatory liabilities: Overrecovered gas costs (1) $ — $ 0.1 LNG cargo obligations (3) 1.5 3.0 Customer bankruptcy settlement (4) 3.2 3.1 Other 0.4 0.5 Regulatory liabilities-current 5.1 6.7 Provision for future cost of removal (5) 46.6 45.7 Customer bankruptcy settlement (4) 19.7 20.5 Other 0.6 0.5 Regulatory liabilities-non-current 66.9 66.7 Total regulatory liabilities $ 72.0 $ 73.4 (1) Reflects unrecovered/overrecovered gas costs, which are subject to annual filings with FERC. (2) Amounts to be recovered through future rates to pay income taxes that become payable by unitholders when rate revenue is provided to recover AFUDC-equity when such amounts are recovered through book depreciation. (3) Reflects obligations to the Import Shippers for LNG cargo received. See Note 12 to the Consolidated Financial Statements in Dominion Midstream's Annual Report on Form 10-K for the year ended December 31, 2015 for further information. (4) Represents the balance of proceeds from the monetization of a bankruptcy claim acquired as part of the DCG Acquisition, which is being amortized into operating revenue through February 2024. (5) Rates charged to customers include a provision for the cost of future activities to remove assets that are expected to be incurred at the time of retirement. At March 31, 2016, approximately $2.5 million of regulatory assets represented past expenditures on which Dominion Midstream does not currently earn a return. These expenditures are expected to be recovered within one year.</t>
  </si>
  <si>
    <t>Regulatory Matters</t>
  </si>
  <si>
    <t>Regulatory Matters FERC regulates the transportation and sale for resale of natural gas in interstate commerce under the NGA and the Natural Gas Policy Act of 1978, as amended. Under the NGA, FERC has authority over rates, terms and conditions of services performed by Cove Point and DCG. FERC also has jurisdiction over siting, construction and operation of natural gas import facilities and interstate natural gas pipeline facilities. There have been no significant developments regarding the regulatory matters disclosed in Note 12 to the Consolidated Financial Statements in Dominion Midstream's Annual Report on Form 10-K for the year ended December 31, 2015. In 2014, DCG executed three binding precedent agreements for the approximately $120 million Transco to Charleston Project. In March 2016, DCG filed an application to request FERC authorization to construct and operate the project facilities, which are expected to be placed into service in the fourth quarter of 2017.</t>
  </si>
  <si>
    <t>Variable Interest Entities</t>
  </si>
  <si>
    <t>Variable Interest Entitie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Cove Point Dominion Midstream concluded that Cove Point is a VIE due to the limited partners lacking the characteristics of a controlling financial interest. Dominion Midstream is the primary beneficiary of Cove Point as it has the power to direct the activities that most significantly impact its economic performance as well as the obligation to absorb losses and benefits which could be significant to it. Iroquois Dominion Midstream previously concluded that Iroquois was a VIE because a non-affiliated Iroquois equity holder had the ability during a limited period of time to transfer its ownership interests to another Iroquois equity holder or its affiliate. As such right no longer exists at March 31, 2016, Dominion Midstream concluded that Iroquois is no longer a VIE. DRS, DCGS and Dominion Payroll In connection with the Offering, our general partner entered into a services agreement with DRS. DRS provides administrative, management and other services to Dominion and its subsidiaries as a subsidiary service company. From time to time and at the option of our general partner, our general partner will request that DRS provide, and reimburse DRS for the cost of providing such administrative, management and other services as it deems necessary or appropriate for our operations. We will reimburse our general partner and its affiliates for the associated costs of obtaining these services. Additionally, in connection with Dominion’s acquisition of DCG, DCG entered into services agreements beginning February 1, 2015 with DRS, for similar services as described above, and with Dominion Payroll, which provides human resources and operations services to Dominion and its subsidiaries as a subsidiary service company. Effective January 1, 2016, DCGS provides these services to Dominion Midstream with Dominion Payroll no longer providing any services to Dominion Midstream. Dominion Midstream purchased shared services from DRS and DCGS of approximately $6.7 million and $5.0 million , respectively, during the three months ended March 31, 2016. Dominion Midstream purchased shared services from DRS and Dominion Payroll of approximately $3.6 million and $1.9 million , respectively, for the three months ended March 31, 2015. The Consolidated Balance Sheets at March 31, 2016 and December 31, 2015 include amounts due from Dominion Midstream to DRS, DCGS and Dominion Payroll of approximately $5.2 million and $2.8 million , respectively. Dominion Midstream determined that neither it nor any of its consolidated entities is the primary beneficiary of DRS, DCGS or Dominion Payroll, as neither it nor any of its consolidated entities has both the power to direct the activities that most significantly impact their economic performance as well as the obligation to absorb losses and benefits which could be significant to them. Neither Dominion Midstream nor any of its consolidated entities has any obligation to absorb more than its allocated share of DRS, DCGS or Dominion Payroll costs.</t>
  </si>
  <si>
    <t>Debt Disclosure [Abstract]</t>
  </si>
  <si>
    <t>Affiliated Long-Term Debt In connection with the DCG Acquisition, Dominion Midstream issued a two -year, $300.8 million senior unsecured promissory note payable to Dominion, as adjusted for working capital, at an annual fixed interest rate of 0.6% . Interest on the note is payable quarterly, and all principal and accrued interest is due and payable at maturity on April 1, 2017, which under certain conditions can be extended at the option of Dominion Midstream to October 1, 2017. Interest charges related to Dominion Midstream's borrowing from Dominion were $0.5 million for the three months ended March 31, 2016. At March 31, 2016 and December 31, 2015, accrued interest payable to Dominion of $0.5 million was recorded in payables to affiliates on the Consolidated Balance Sheets. The debt instrument described above is reported at historical cost. At March 31, 2016, the fair value of Dominion Midstream's outstanding debt was $295.9 million . The estimated fair value has been determined using available market information and valuation methodologies considered appropriate by management. The fair value was calculated using market interest rates currently available for issuance of debt with similar terms and remaining maturities. The fair value measurement is classified as Level 2. The key terms of the note payable to Dominion include a prohibition on the incurrence of additional indebtedness (other than under the credit facility with Dominion discussed in Note 14) and a negative pledge applicable to liens on the assets of Dominion Midstream, but which does not apply to the assets of subsidiaries of Dominion Midstream. The note payable does not include any financial covenants. If Dominion Midstream fails to make payments under the note payable or becomes subject to bankruptcy or other insolvency proceedings, Dominion may accelerate Dominion Midstream’s payment obligations under the note payable.</t>
  </si>
  <si>
    <t>Commitments and Contingencies</t>
  </si>
  <si>
    <t>Commitments and Contingencies Disclosure [Abstract]</t>
  </si>
  <si>
    <t>Commitments and Contingencies As a result of issues generated in the ordinary course of business, Dominion Midstream is involved in legal proceedings before various courts and is periodically subject to governmental examinations (including by FERC),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ominion Midstream to estimate a range of possible loss. For such matters that Dominion Midstream cannot estimate, a statement to this effect is made in the description of the matter. Other matters may have progressed sufficiently through the litigation or investigative processes such that Dominion Midstream is able to estimate a range of possible loss. For legal proceedings and governmental examinations for which Dominion Midstream is able to reasonably estimate a range of possible losses, an estimated range of possible loss is provided, in excess of the accrued liability (if any) for such matters. Estimated ranges of loss are inclusive of legal fees and net of any anticipated insurance recoveries. Any estimated range is based on currently available information and involves elements of judgment and significant uncertainties. Any accrued liability is recorded on a gross basis with a receivable also recorded for any probable insurance recoveries. Any estimated range of possible loss may not represent Dominion Midstream’s maximum possible loss exposure. The circumstances of such legal proceedings and governmental examinations will change from time to time and actual results may vary significantly from the current estimate. Management does not anticipate that the liabilities, if any, arising from such proceedings would have a material effect on Dominion Midstream’s financial position, liquidity or results of operations. Cove Point Natural Heritage Trust Under the terms of the 2005 Agreement, Cove Point is required to make an annual contribution to the Cove Point Natural Heritage Trust, an affiliated non-profit trust focused on the preservation and protection of ecologically sensitive sites at or near Cove Point, of $0.3 million for each year the facility is in operation. These annual payments are recorded in other operations and maintenance expense in the Consolidated Statements of Income. If Cove Point voluntarily tenders title according to the terms of this agreement, no contributions are required. There are no current plans to voluntarily tender title to the Cove Point site. Surety Bonds At March 31, 2016, Cove Point had purchased $10.9 million of surety bonds. Under the terms of surety bonds, Cove Point is obligated to indemnify the respective surety bond company for any amounts paid. Lease Commitments Dominion Midstream leases various facilities, vehicles and equipment under operating lease arrangements, the majority of which include terms of one year or less, require payments on a monthly or annual basis and can be canceled at any time. Rental expense for Dominion Midstream totaled $0.6 million and $0.7 million for the three months ended March 31, 2016 and 2015, respectively. The majority of rent expense is included within other operations and maintenance expense in the Consolidated Statements of Income.</t>
  </si>
  <si>
    <t>Credit Risk</t>
  </si>
  <si>
    <t>Risks and Uncertainties [Abstract]</t>
  </si>
  <si>
    <t>Credit Risk Credit risk is the risk of financial loss if counterparties fail to perform their contractual obligations. In order to minimize overall credit risk, credit policies are maintained, including the evaluation of counterparty financial condition. In addition, counterparties may make available collateral, including letters of credit, payment guarantees or cash deposits. Dominion Midstream provides service to approximately 70 customers, including the Storage Customers, marketers or end users and the Import Shippers. The two largest customers comprised approximately 72% and 70% of the total transportation and storage revenues for the three months ended March 31, 2016 and 2015, with Dominion Midstream's largest customer representing approximately 56% and 59% of such amounts in each period, respectively. Dominion Midstream maintains a provision for credit losses based on factors surrounding the credit risk of its customers, historical trends and other information. At March 31, 2016 and December 31, 2015, the provision for credit losses was less than $0.1 million . Management believes, based on credit policies and the March 31, 2016 provision for credit losses, that it is unlikely that a material adverse effect on financial position, results of operations or cash flows would occur as a result of counterparty nonperformance.</t>
  </si>
  <si>
    <t>Related-Party Transactions</t>
  </si>
  <si>
    <t>Related Party Transactions [Abstract]</t>
  </si>
  <si>
    <t>Related-Party Transactions Dominion Midstream engages in related-party transactions primarily with other Dominion subsidiaries (affiliates), including our general partner. Dominion Midstream's receivable and payable balances with affiliates are settled based on contractual terms or on a monthly basis, depending on the nature of the underlying transactions. Cove Point participates in certain Dominion benefit plans as described in Note 16 to the Consolidated Financial Statements in Dominion Midstream's Annual Report on Form 10-K for the year ended December 31, 2015. In Dominion Midstream's Consolidated Balance Sheets at March 31, 2016 and December 31, 2015, amounts due to Dominion associated with these benefit plans included in pension and other postretirement benefit liabilities were $5.3 million and $5.0 million , respectively, and amounts due from Dominion at March 31, 2016 included in other current assets were $0.2 million . There were no such amounts due from Dominion at December 31, 2015. Transactions related to the DCG Acquisition are described in Notes 2 and 11. A discussion of the remaining significant related party transactions follows. Transactions with Affiliates DRS provides accounting, legal, finance and certain administrative and technical services to Dominion Midstream. Effective January 1, 2016, DCGS provides human resources and operations services to Dominion Midstream as a subsidiary service company. Prior to January 1, 2016, Dominion Payroll provided human resources and operations services to Dominion Midstream as a subsidiary service company. Refer to Note 10 for further information. Dominion may seek reimbursement from DCG for costs incurred related to Dominion's transition services agreement with SCANA to provide administrative functions related to DCG. For the three months ended March 31, 2016, DCG reimbursed Dominion a total of $0.6 million for such costs. During the three months ended March 31, 2015, Dominion did not seek reimbursement for any such costs. Dominion Midstream provides transportation services to affiliates and affiliates provide goods and services to Dominion Midstream. Affiliated transactions are presented below: Three Months Ended March 31, 2016 2015 (millions) Sales of natural gas transportation services to affiliates $ 0.5 $ 0.7 Purchased gas from affiliates 0.1 0.2 Goods and services provided by affiliates to Dominion Midstream (1) 13.3 7.2 (1) Includes $3.9 million and $2.4 million of capitalized expenditures for the three months ended March 31, 2016 and 2015, respectively. Dominion Credit Facility In connection with the Offering, Dominion Midstream entered into a credit facility with Dominion with a borrowing capacity of $300 million . A summary of certain key terms of the credit facility with Dominion is included in Note 20 to the Consolidated Financial Statements in Dominion Midstream's Annual Report on Form 10-K for the year ended December 31, 2015. At March 31, 2016 and December 31, 2015, $9.5 million and $5.9 million was outstanding against the credit facility, respectively. Outstanding borrowings are presented within current liabilities as such amounts could become payable on demand after a 90 -day termination notice provided by either party. No such notice has been provided through the date of this filing. Interest charges related to Dominion Midstream's borrowings against the facility were less than $0.1 million for the three months ended March 31, 2016. The facility was undrawn during the three months ended March 31, 2015. Income Taxes DCG participated in Dominion's intercompany tax sharing agreement from February 1, 2015 through March 31, 2015. DCG's participation in this tax sharing agreement was subsequently terminated in connection with the DCG Acquisition. At the time of the DCG Acquisition, DCG settled income taxes payable and net deferred income taxes of $13.4 million through an equity transaction with Dominion. Natural Gas Imbalances Dominion Midstream maintains natural gas imbalances with affiliates. The imbalances with affiliates are provided below: March 31, 2016 December 31, 2015 (millions) Imbalances payable to affiliates $ 3.5 $ 0.8 Right of First Offer In connection with the Offering, Dominion Midstream entered into a right of first offer agreement with Dominion as described in Note 20 to the Consolidated Financial Statements in Dominion Midstream's Annual Report on Form 10-K for the year ended December 31, 2015. There have been no changes to this agreement. Contributions from Dominion For the three months ended March 31, 2016, Dominion contributed $244.9 million to Cove Point to fund capital expenditures related to the Liquefaction Project. No such amounts were contributed for the three months ended March 31, 2015. In April 2016, Dominion contributed an additional $85.1 million to Cove Point to fund capital expenditures related to the Liquefaction Project. In February 2015, Dominion contributed $1.3 million in cash to DCG to fund operations. Transaction and transition costs incurred by the DCG Predecessor were attributed to Dominion Midstream and expensed in operations and maintenance expense in the Consolidated Statements of Income. At the time of the DCG Acquisition, Dominion Midstream settled amounts payable to Dominion of $1.0 million through equity contributions from Dominion.</t>
  </si>
  <si>
    <t>Income Taxes</t>
  </si>
  <si>
    <t>Income Tax Disclosure [Abstract]</t>
  </si>
  <si>
    <t>Income Taxes Dominion Midstream is organized as an MLP, a pass-through entity for U.S. federal and state income tax purposes. Each unitholder is responsible for taking into account the unitholder’s respective share of Dominion Midstream’s items of taxable income, gain, loss and deduction in the preparation of income tax returns. Upon the closing of the Offering, Cove Point became a pass-through entity for U.S. federal and state income tax purposes. Effective April 1, 2015, the date of the DCG Acquisition, DCG is treated as a component of Dominion Midstream for income tax purposes. Accordingly, Dominion Midstream's Consolidated Financial Statements do not include income taxes for the period subsequent to the Offering, with the exception of income taxes attributable to the DCG Predecessor. DCG operated as a taxable corporation at the time of Dominion's acquisition of DCG. In March 2015, DCG converted to a single member limited liability company and as a result, became a disregarded entity for income tax purposes and was treated as a taxable division of its corporate parent. Its business activities from January 31, 2015 through March 31, 2015, will be included in the consolidated U.S. federal and certain state income tax returns of Dominion. Current income taxes for DCG were based on taxable income or loss, determined on a separate company basis, and, where applicable, settled in accordance with the principles of Dominion’s intercompany tax sharing agreement. The settlement of DCG’s federal and state income taxes payable and net deferred income taxes is reflected as an equity transaction in Dominion Midstream’s Consolidated Financial Statements. For the three months ended March 31, 2016 and 2015, the statutory U.S. federal income tax rate reconciles to the effective income tax rate as follows: Three Months Ended March 31, 2016 2015 U.S. statutory rate 35.0 % 35.0 % Partnership income not subject to income taxes (1) (35.0 ) (30.8 ) Increases resulting from: State taxes, net of federal benefit (2) — 0.4 Effective tax rate — % 4.6 % (1) Reflects the pass-through entity status of Dominion Midstream, including the operations of DCG subsequent to the DCG Acquisition, and Cove Point. (2) 2015 amounts are attributable to the operations of DCG prior to the DCG Acquisition. See Note 21 to the Consolidated Financial Statements in Dominion Midstream's Annual Report on Form 10-K for the year ended December 31, 2015 for additional information.</t>
  </si>
  <si>
    <t>Operating Segment</t>
  </si>
  <si>
    <t>Segment Reporting [Abstract]</t>
  </si>
  <si>
    <t>Operating Segment Dominion Midstream is organized primarily on the basis of products and services sold in the U.S. Dominion Energy, Dominion Midstream's operating segment, consists of gas transportation, storage and regasification services. Dominion Midstream also reports a Corporate and Other segment. The Corporate and Other segment primarily includes items attributable to Dominion Midstream's operating segment that are not included in profit measures evaluated by executive management in assessing the segment's performance or in allocating resources. The following table presents segment information pertaining to Dominion Midstream's operations: Dominion Energy Corporate and Other Total (millions) Three Months Ended March 31, 2016 Operating revenue $ 83.0 $ — $ 83.0 Earnings from equity method investee 6.4 — 6.4 Net income including noncontrolling interest and DCG Predecessor 51.8 — 51.8 Net income including noncontrolling interest 51.8 — 51.8 Net income attributable to partners 23.1 — 23.1 Three Months Ended March 31, 2015 Operating revenue $ 78.4 $ — $ 78.4 Net income (loss) including noncontrolling interest and DCG Predecessor 43.8 (1.0 ) 42.8 Net income including noncontrolling interest 40.5 — 40.5 Net income attributable to partners 11.8 — 11.8</t>
  </si>
  <si>
    <t>Significant Accounting Policies (Policies)</t>
  </si>
  <si>
    <t>Basis of Presentation</t>
  </si>
  <si>
    <t>Basis of Presentation The contribution by Dominion to Dominion Midstream of the general partner interest in Cove Point and a portion of the Preferred Equity Interest is considered to be a reorganization of entities under common control. As a result, Dominion Midstream’s basis is equal to Dominion’s cost basis in the general partner interest in Cove Point and a portion of the Preferred Equity Interest. As discussed in Note 10, Dominion Midstream is the primary beneficiary of, and therefore consolidates, Cove Point. As such, Dominion Midstream’s investment in the Preferred Equity Interest and Cove Point's preferred equity interest are eliminated in consolidation. Dominion's retained common equity interest in Cove Point is reflected as noncontrolling interest. The DCG Acquisition is considered to be a reorganization of entities under common control. As a result, Dominion Midstream’s basis in DCG is equal to Dominion’s cost basis in the assets and liabilities of DCG. On April 1, 2015, DCG became a wholly-owned subsidiary of Dominion Midstream and is therefore consolidated by Dominion Midstream. The accompanying financial statements and related notes have been retrospectively adjusted to include the historical results and financial position of DCG beginning January 31, 2015, the inception date of common control. The financial statements for all periods presented include costs for certain general, administrative and corporate expenses assigned by DRS or DCGS (Dominion Payroll prior to January 1, 2016) to Dominion Midstream on the basis of direct and allocated methods in accordance with Dominion Midstream's services agreements with DRS and DCGS (Dominion Payroll prior to January 1, 2016). Where costs incurred cannot be determined by specific identification, the costs are allocated based on the proportional level of effort devoted by DRS or DCGS (Dominion Payroll prior to January 1, 2016) resources that is attributable to the entities, determined by reference to number of employees, salaries and wages and other similar measures for the relevant DRS or DCGS (Dominion Payroll prior to January 1, 2016) department. Management believes the assumptions and methodologies underlying the allocation of general corporate overhead expenses are reasonable.</t>
  </si>
  <si>
    <t>Basis of Accounting</t>
  </si>
  <si>
    <t>As permitted by the rules and regulations of the SEC, Dominion Midstream's accompanying unaudited Consolidated Financial Statements exclude certain footnote disclosures normally included in annual audited consolidated financial statements prepared in accordance with GAAP. These unaudited Consolidated Financial Statements should be read in conjunction with the Consolidated Financial Statements and Notes in Dominion Midstream’s Annual Report on Form 10-K for the year ended December 31, 2015.</t>
  </si>
  <si>
    <t>Estimates</t>
  </si>
  <si>
    <t>Dominion Midstream makes certain estimates and assumptions in preparing its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si>
  <si>
    <t>Net Income Per Limited Partner Unit (Tables)</t>
  </si>
  <si>
    <t>Schedule of Calculation of Earnings per Unit</t>
  </si>
  <si>
    <t xml:space="preserve">The calculation of earnings per limited partner unit is as follows: Three Months Ended March 31, 2016 (millions) Net income attributable to partners $ 23.1 Distributions declared on (1) : IDRs (2) 0.4 Common unitholders 10.3 Subordinated unitholders 7.1 Total distributions declared 17.8 Undistributed earnings $ 5.3 (1) On April 19, 2016, the Board of Directors of our general partner declared a quarterly cash distribution of $0.2245 per unit, totaling $17.8 million for the three months ended March 31, 2016. This distribution will be paid on May 13, 2016 to unitholders of record on May 3, 2016. The amount of distributions declared for the three months ended March 31, 2016 is based on the units outstanding at that date. (2) Dominion is a non-economic general partner that holds all of the IDRs. Three Months Ended March 31, 2015 (millions) Net income attributable to partners $ 11.8 Distributions declared on (1) : IDRs (2) — Common unitholders 5.6 Subordinated unitholders 5.6 Total distributions declared 11.2 Undistributed earnings $ 0.6 (1) On April 22, 2015, the Board of Directors of our general partner declared a quarterly cash distribution of $0.1750 per unit, totaling $12.1 million for the three months ended March 31, 2015. This distribution was paid on May 15, 2015 to unitholders of record on May 5, 2015. The amount of distributions declared shown above is based on the units outstanding at March 31, 2015, and therefore excludes $0.9 million of distributions that were paid on 5,112,139 common units issued to Dominion on April 1, 2015, in connection with the acquisition of DCG. See Note 2 for further information. (2) Dominion is a non-economic general partner that holds all of the IDRs. Basic and diluted net income per limited partner unit Common Units Subordinated Units General Partner Total (millions, except for weighted average units and per unit data) Three Months Ended March 31, 2016 Distributions declared $ 10.3 $ 7.1 $ 0.4 $ 17.8 Undistributed earnings 3.1 2.2 — 5.3 Net income attributable to partners $ 13.4 $ 9.3 $ 0.4 $ 23.1 Weighted average units outstanding 45,722,112 31,972,789 Net income per limited partner unit $ 0.29 $ 0.29 Basic and diluted net income per limited partner unit Common Units Subordinated Units General Partner Total Three Months Ended March 31, 2015 Distributions declared $ 5.6 $ 5.6 $ — $ 11.2 Undistributed earnings 0.3 0.3 — 0.6 Net income attributable to partners $ 5.9 $ 5.9 $ — $ 11.8 Weighted average units outstanding 31,980,110 31,972,789 Net income per limited partner unit $ 0.19 $ 0.19 </t>
  </si>
  <si>
    <t>Unit Activity (Tables)</t>
  </si>
  <si>
    <t>Schedule of Capital Units</t>
  </si>
  <si>
    <t>Activity in the number of units was as follows: Common Public Dominion Subordinated General Partner Total (non-economic interest) Balance at December 31, 2015 27,867,938 17,846,672 31,972,789 — 77,687,399 Unit-based compensation 7,761 — — — 7,761 Dominion purchase of common units (1) (377,311 ) 377,311 — — — Balance at March 31, 2016 27,498,388 18,223,983 31,972,789 — 77,695,160 (1) These shares were purchased by Dominion as part of Dominion's program initiated in September 2015 to purchase from the market up to $50.0 million of common units representing limited partner interests in Dominion Midstream by September 2016 at the discretion of Dominion's management.</t>
  </si>
  <si>
    <t>Operating Revenue (Tables)</t>
  </si>
  <si>
    <t>Dominion Midstream's operating revenue consists of the following: Three Months Ended March 31, 2016 2015 (millions) Gas transportation and storage $ 79.1 $ 74.7 Other 3.9 3.7 Total operating revenue $ 83.0 $ 78.4</t>
  </si>
  <si>
    <t>Equity Method Investments (Tables)</t>
  </si>
  <si>
    <t>Summarized Financial Information of Equity Method Investments</t>
  </si>
  <si>
    <t>Summarized financial information provided to us by Iroquois for 100% of Iroquois for the three months ended March 31, 2016, is presented below. (in millions) Three Months Ended March 31, 2016 Revenues $ 53.0 Operating income 28.8 Net income 24.6</t>
  </si>
  <si>
    <t>Regulatory Assets and Liabilities (Tables)</t>
  </si>
  <si>
    <t>Schedule of Regulatory Assets</t>
  </si>
  <si>
    <t xml:space="preserve">Regulatory assets and liabilities include the following: March 31, 2016 December 31, 2015 (millions) Regulatory assets: Unrecovered gas costs (1) $ 2.2 $ 1.4 Other 0.3 0.3 Regulatory assets-current 2.5 1.7 Income taxes recoverable through future rates (2) 2.7 2.5 Regulatory assets-non-current 2.7 2.5 Total regulatory assets $ 5.2 $ 4.2 Regulatory liabilities: Overrecovered gas costs (1) $ — $ 0.1 LNG cargo obligations (3) 1.5 3.0 Customer bankruptcy settlement (4) 3.2 3.1 Other 0.4 0.5 Regulatory liabilities-current 5.1 6.7 Provision for future cost of removal (5) 46.6 45.7 Customer bankruptcy settlement (4) 19.7 20.5 Other 0.6 0.5 Regulatory liabilities-non-current 66.9 66.7 Total regulatory liabilities $ 72.0 $ 73.4 (1) Reflects unrecovered/overrecovered gas costs, which are subject to annual filings with FERC. (2) Amounts to be recovered through future rates to pay income taxes that become payable by unitholders when rate revenue is provided to recover AFUDC-equity when such amounts are recovered through book depreciation. (3) Reflects obligations to the Import Shippers for LNG cargo received. See Note 12 to the Consolidated Financial Statements in Dominion Midstream's Annual Report on Form 10-K for the year ended December 31, 2015 for further information. (4) Represents the balance of proceeds from the monetization of a bankruptcy claim acquired as part of the DCG Acquisition, which is being amortized into operating revenue through February 2024. (5) Rates charged to customers include a provision for the cost of future activities to remove assets that are expected to be incurred at the time of retirement. </t>
  </si>
  <si>
    <t>Schedule of Regulatory Liabilities</t>
  </si>
  <si>
    <t>Related-Party Transactions (Tables)</t>
  </si>
  <si>
    <t>Schedule of Related Party Transactions</t>
  </si>
  <si>
    <t>Affiliated transactions are presented below: Three Months Ended March 31, 2016 2015 (millions) Sales of natural gas transportation services to affiliates $ 0.5 $ 0.7 Purchased gas from affiliates 0.1 0.2 Goods and services provided by affiliates to Dominion Midstream (1) 13.3 7.2 (1) Includes $3.9 million and $2.4 million of capitalized expenditures for the three months ended March 31, 2016 and 2015, respectively. The imbalances with affiliates are provided below: March 31, 2016 December 31, 2015 (millions) Imbalances payable to affiliates $ 3.5 $ 0.8</t>
  </si>
  <si>
    <t>Income Taxes (Tables)</t>
  </si>
  <si>
    <t>Schedule of Effective Income Tax Rate Reconciliation</t>
  </si>
  <si>
    <t>For the three months ended March 31, 2016 and 2015, the statutory U.S. federal income tax rate reconciles to the effective income tax rate as follows: Three Months Ended March 31, 2016 2015 U.S. statutory rate 35.0 % 35.0 % Partnership income not subject to income taxes (1) (35.0 ) (30.8 ) Increases resulting from: State taxes, net of federal benefit (2) — 0.4 Effective tax rate — % 4.6 % (1) Reflects the pass-through entity status of Dominion Midstream, including the operations of DCG subsequent to the DCG Acquisition, and Cove Point. (2) 2015 amounts are attributable to the operations of DCG prior to the DCG Acquisition.</t>
  </si>
  <si>
    <t>Operating Segment (Tables)</t>
  </si>
  <si>
    <t>Schedule of Segment Reporting Information, by Segment</t>
  </si>
  <si>
    <t>The following table presents segment information pertaining to Dominion Midstream's operations: Dominion Energy Corporate and Other Total (millions) Three Months Ended March 31, 2016 Operating revenue $ 83.0 $ — $ 83.0 Earnings from equity method investee 6.4 — 6.4 Net income including noncontrolling interest and DCG Predecessor 51.8 — 51.8 Net income including noncontrolling interest 51.8 — 51.8 Net income attributable to partners 23.1 — 23.1 Three Months Ended March 31, 2015 Operating revenue $ 78.4 $ — $ 78.4 Net income (loss) including noncontrolling interest and DCG Predecessor 43.8 (1.0 ) 42.8 Net income including noncontrolling interest 40.5 — 40.5 Net income attributable to partners 11.8 — 11.8</t>
  </si>
  <si>
    <t>Description of Business and Basis of Presentation (Details) - mi</t>
  </si>
  <si>
    <t>Sep. 29, 2015</t>
  </si>
  <si>
    <t>Apr. 01, 2015</t>
  </si>
  <si>
    <t>Iroquois Gas Transmission System, LP | Partnership Interest</t>
  </si>
  <si>
    <t>Subsidiary, Sale of Stock [Line Items]</t>
  </si>
  <si>
    <t>Length of FERC regulated interstate natural gas pipeline (nearly 1,500 miles)</t>
  </si>
  <si>
    <t>Partnership interest percentage acquired in Iroquois</t>
  </si>
  <si>
    <t>25.93%</t>
  </si>
  <si>
    <t>DCG | Affiliates | Dominion</t>
  </si>
  <si>
    <t>Acquisitions -DCG (Details) - DCG - Affiliates - USD ($) $ / shares in Units, $ in Millions</t>
  </si>
  <si>
    <t>Partnership Interest</t>
  </si>
  <si>
    <t>Business Acquisition [Line Items]</t>
  </si>
  <si>
    <t>Number of common units issued</t>
  </si>
  <si>
    <t>Total consideration</t>
  </si>
  <si>
    <t>Historical cost of assets and liabilities of DCG</t>
  </si>
  <si>
    <t>Dominion | Other Operations and Maintenance Expense</t>
  </si>
  <si>
    <t>Total transaction costs associated with DCG acquisition</t>
  </si>
  <si>
    <t>Dominion | Partnership Interest</t>
  </si>
  <si>
    <t>Value of common units issued</t>
  </si>
  <si>
    <t>Number of trading days</t>
  </si>
  <si>
    <t>10 days</t>
  </si>
  <si>
    <t>Price per unit</t>
  </si>
  <si>
    <t>Dominion | Notes Payable | Senior Unsecured Promissory Note Payable</t>
  </si>
  <si>
    <t>Term of senior unsecured promissory note payable</t>
  </si>
  <si>
    <t>2 years</t>
  </si>
  <si>
    <t>Senior unsecured promissory note payable</t>
  </si>
  <si>
    <t>Annual interest rate (percentage)</t>
  </si>
  <si>
    <t>0.60%</t>
  </si>
  <si>
    <t>Net Income Per Limited Partner Unit (Details) - USD ($) $ / shares in Units, $ in Millions</t>
  </si>
  <si>
    <t>Apr. 19, 2016</t>
  </si>
  <si>
    <t>Apr. 22, 2015</t>
  </si>
  <si>
    <t>Earnings Per Share, Basic, by Common Class, Including Two Class Method [Line Items]</t>
  </si>
  <si>
    <t>Potentially dilutive common or subordinated units outstanding</t>
  </si>
  <si>
    <t>Distribution declared on Common and Subordinated unitholders</t>
  </si>
  <si>
    <t>Total distributions declared</t>
  </si>
  <si>
    <t>Undistributed earnings</t>
  </si>
  <si>
    <t>Quarterly distribution per unit</t>
  </si>
  <si>
    <t>DCG | Affiliates | Partnership Interest</t>
  </si>
  <si>
    <t>Subsequent Event</t>
  </si>
  <si>
    <t>General Partner</t>
  </si>
  <si>
    <t>Incentive distribution holder rights</t>
  </si>
  <si>
    <t>[1],[2]</t>
  </si>
  <si>
    <t>[3],[4]</t>
  </si>
  <si>
    <t>[2]</t>
  </si>
  <si>
    <t>[4]</t>
  </si>
  <si>
    <t>Weighted average units outstanding</t>
  </si>
  <si>
    <t>Limited Partners | Subordinated Units</t>
  </si>
  <si>
    <t>Dominion is a non-economic general partner that holds all of the IDRs.</t>
  </si>
  <si>
    <t>On April 19, 2016, the Board of Directors of our general partner declared a quarterly cash distribution of $0.2245 per unit, totaling $17.8 million for the three months ended March 31, 2016. This distribution will be paid on May 13, 2016 to unitholders of record on May 3, 2016. The amount of distributions declared for the three months ended March 31, 2016 is based on the units outstanding at that date.</t>
  </si>
  <si>
    <t>[3]</t>
  </si>
  <si>
    <t>On April 22, 2015, the Board of Directors of our general partner declared a quarterly cash distribution of $0.1750 per unit, totaling $12.1 million for the three months ended March 31, 2015. This distribution was paid on May 15, 2015 to unitholders of record on May 5, 2015. The amount of distributions declared shown above is based on the units outstanding at March 31, 2015, and therefore excludes $0.9 million of distributions that were paid on 5,112,139 common units issued to Dominion on April 1, 2015, in connection with the acquisition of DCG. See Note 2 for further information.</t>
  </si>
  <si>
    <t>Unit Activity (Details) - USD ($)</t>
  </si>
  <si>
    <t>Sep. 30, 2015</t>
  </si>
  <si>
    <t>Balance at December 31, 2015</t>
  </si>
  <si>
    <t>Unit-based compensation</t>
  </si>
  <si>
    <t>Dominion purchase of common units</t>
  </si>
  <si>
    <t>Balance at March 31, 2016</t>
  </si>
  <si>
    <t>Value of shares to be repurchased (up to $50.0 million)</t>
  </si>
  <si>
    <t>General Partner Dominion (non-economic interest) | General Partner Dominion (non-economic interest) | Dominion</t>
  </si>
  <si>
    <t>Common Units | Common Unitholders and Subordinated Unitholder | Limited Partners</t>
  </si>
  <si>
    <t>Common Units | Common Unitholders and Subordinated Unitholder | Limited Partners | Dominion</t>
  </si>
  <si>
    <t>Subordinated Units | Common Unitholders and Subordinated Unitholder | Limited Partners | Dominion</t>
  </si>
  <si>
    <t>These shares were purchased by Dominion as part of Dominion's program initiated in September 2015 to purchase from the market up to $50.0 million of common units representing limited partner interests in Dominion Midstream by September 2016 at the discretion of Dominion's management.</t>
  </si>
  <si>
    <t>Operating Revenue (Details) - USD ($) $ in Millions</t>
  </si>
  <si>
    <t>Gas transportation and storage</t>
  </si>
  <si>
    <t>Total operating revenue</t>
  </si>
  <si>
    <t>Equity Method Investments (Details) - USD ($) $ in Millions</t>
  </si>
  <si>
    <t>Schedule of Equity Method Investments [Line Items]</t>
  </si>
  <si>
    <t>Distributions received from Iroquois</t>
  </si>
  <si>
    <t>Amount that investment exceeded its share of underlying equity</t>
  </si>
  <si>
    <t>Percentage of Iroquois included in summarized financial information</t>
  </si>
  <si>
    <t>100.00%</t>
  </si>
  <si>
    <t>Equity Method Investment, Summarized Financial Information [Abstract]</t>
  </si>
  <si>
    <t>Revenues</t>
  </si>
  <si>
    <t>Operating income</t>
  </si>
  <si>
    <t>Net income</t>
  </si>
  <si>
    <t>Regulatory Assets and Liabilities (Regulatory Assets) (Details) - USD ($) $ in Millions</t>
  </si>
  <si>
    <t>Regulatory Assets [Line Items]</t>
  </si>
  <si>
    <t>Regulatory assets-current</t>
  </si>
  <si>
    <t>Regulatory assets-non-current</t>
  </si>
  <si>
    <t>Total regulatory assets</t>
  </si>
  <si>
    <t>Past expenditures in which no return is expected</t>
  </si>
  <si>
    <t>Recovery period of expenditures</t>
  </si>
  <si>
    <t>1 year</t>
  </si>
  <si>
    <t>Unrecovered gas costs</t>
  </si>
  <si>
    <t>Income taxes recoverable through future rates</t>
  </si>
  <si>
    <t>Reflects unrecovered/overrecovered gas costs, which are subject to annual filings with FERC.</t>
  </si>
  <si>
    <t>Amounts to be recovered through future rates to pay income taxes that become payable by unitholders when rate revenue is provided to recover AFUDC-equity when such amounts are recovered through book depreciation.</t>
  </si>
  <si>
    <t>Regulatory Assets and Liabilities (Regulatory Liabilities) (Details) - USD ($) $ in Millions</t>
  </si>
  <si>
    <t>Regulatory Liabilities [Line Items]</t>
  </si>
  <si>
    <t>Regulatory liabilities-current</t>
  </si>
  <si>
    <t>Regulatory liabilities-non-current</t>
  </si>
  <si>
    <t>Total regulatory liabilities</t>
  </si>
  <si>
    <t>Overrecovered gas costs</t>
  </si>
  <si>
    <t>LNG cargo obligations</t>
  </si>
  <si>
    <t>Customer bankruptcy settlement</t>
  </si>
  <si>
    <t>Provision for future cost of removal</t>
  </si>
  <si>
    <t>Reflects obligations to the Import Shippers for LNG cargo received. See Note 12 to the Consolidated Financial Statements in Dominion Midstream's Annual Report on Form 10-K for the year ended December 31, 2015 for further information.</t>
  </si>
  <si>
    <t>Represents the balance of proceeds from the monetization of a bankruptcy claim acquired as part of the DCG Acquisition, which is being amortized into operating revenue through February 2024.</t>
  </si>
  <si>
    <t>Rates charged to customers include a provision for the cost of future activities to remove assets that are expected to be incurred at the time of retirement.</t>
  </si>
  <si>
    <t>Regulatory Matters (Narrative) (Details) - FERC - Transco to Charleston Project - DCG $ in Millions</t>
  </si>
  <si>
    <t>12 Months Ended</t>
  </si>
  <si>
    <t>Dec. 31, 2014USD ($)Agreement</t>
  </si>
  <si>
    <t>Public Utilities, General Disclosures [Line Items]</t>
  </si>
  <si>
    <t>Number of binding precedent agreements | Agreement</t>
  </si>
  <si>
    <t>Amount of project | $</t>
  </si>
  <si>
    <t>Variable Interest Entities -DRS, DCGS and Dominion Payroll (Details) - Affiliates - Services provided by Affiliates - Variable Interest Entity, Not Primary Beneficiary - USD ($) $ in Millions</t>
  </si>
  <si>
    <t>Variable Interest Entity [Line Items]</t>
  </si>
  <si>
    <t>Amounts due from affiliates</t>
  </si>
  <si>
    <t>DRS</t>
  </si>
  <si>
    <t>Services purchased</t>
  </si>
  <si>
    <t>DCGS</t>
  </si>
  <si>
    <t>Dominion Payroll</t>
  </si>
  <si>
    <t>Affiliated Long-Term Debt (Details) - Senior Unsecured Promissory Note Payable - Notes Payable - Dominion - Affiliates - USD ($)</t>
  </si>
  <si>
    <t>Debt Instrument [Line Items]</t>
  </si>
  <si>
    <t>Interest charges related to borrowing from Dominion</t>
  </si>
  <si>
    <t>Fair Value, Inputs, Level 2</t>
  </si>
  <si>
    <t>Fair value of outstanding debt</t>
  </si>
  <si>
    <t>Payables to Affiliates</t>
  </si>
  <si>
    <t>Accrued interest payable to Dominion</t>
  </si>
  <si>
    <t>DCG</t>
  </si>
  <si>
    <t>Principal amount</t>
  </si>
  <si>
    <t>Commitments and Contingencies (Details) - USD ($)</t>
  </si>
  <si>
    <t>Other Operations and Maintenance Expense</t>
  </si>
  <si>
    <t>Other Commitments [Line Items]</t>
  </si>
  <si>
    <t>Rental expense</t>
  </si>
  <si>
    <t>Surety Bond</t>
  </si>
  <si>
    <t>Total amount of commitment</t>
  </si>
  <si>
    <t>Maximum</t>
  </si>
  <si>
    <t>Operating lease arrangements term</t>
  </si>
  <si>
    <t>Annual Contributions to Cove Point Natural Heritage Trust</t>
  </si>
  <si>
    <t>Annual Contributions to Cove Point Natural Heritage Trust | Minimum</t>
  </si>
  <si>
    <t>Credit Risk (Details) $ in Millions</t>
  </si>
  <si>
    <t>Mar. 31, 2016USD ($)customer</t>
  </si>
  <si>
    <t>Mar. 31, 2015customer</t>
  </si>
  <si>
    <t>Dec. 31, 2015USD ($)</t>
  </si>
  <si>
    <t>Customer Concentration Risk | Sales Revenue, Net</t>
  </si>
  <si>
    <t>Concentration Risk [Line Items]</t>
  </si>
  <si>
    <t>Number of customers</t>
  </si>
  <si>
    <t>Customer Concentration Risk | Sales Revenue, Net | Two Largest Customers</t>
  </si>
  <si>
    <t>Percentage of total transportation and storage revenues</t>
  </si>
  <si>
    <t>72.00%</t>
  </si>
  <si>
    <t>70.00%</t>
  </si>
  <si>
    <t>Customer Concentration Risk | Sales Revenue, Net | Largest Customer</t>
  </si>
  <si>
    <t>56.00%</t>
  </si>
  <si>
    <t>59.00%</t>
  </si>
  <si>
    <t>Credit Concentration Risk | Accounts Receivable</t>
  </si>
  <si>
    <t>Provision for credit losses (less than $0.1 million) | $</t>
  </si>
  <si>
    <t>Related-Party Transactions (Details) - USD ($)</t>
  </si>
  <si>
    <t>Apr. 30, 2016</t>
  </si>
  <si>
    <t>Feb. 28, 2015</t>
  </si>
  <si>
    <t>Oct. 20, 2014</t>
  </si>
  <si>
    <t>Related Party Transaction [Line Items]</t>
  </si>
  <si>
    <t>Imbalances payable to affiliates</t>
  </si>
  <si>
    <t>Affiliates</t>
  </si>
  <si>
    <t>Sales of natural gas transportation services to affiliates</t>
  </si>
  <si>
    <t>Capital expenditures</t>
  </si>
  <si>
    <t>Affiliates | Pension and Other Postretirement Benefit Liabilities</t>
  </si>
  <si>
    <t>Amounts due to Dominion associated with benefit plans</t>
  </si>
  <si>
    <t>Affiliates | Other Current Assets</t>
  </si>
  <si>
    <t>Amounts due from Dominion</t>
  </si>
  <si>
    <t>Affiliates | Dominion | DCG | Partnership Interest</t>
  </si>
  <si>
    <t>Affiliates | Reimbursement of transition services costs by affiliate | DCG</t>
  </si>
  <si>
    <t>Goods and services provided by affiliates</t>
  </si>
  <si>
    <t>Affiliates | Purchased gas from affiliates</t>
  </si>
  <si>
    <t>Purchased gas from affiliates</t>
  </si>
  <si>
    <t>Affiliates | Goods and services provided by affiliates to Cove Point</t>
  </si>
  <si>
    <t>Affiliates | Credit Facility with Dominion | Line of Credit</t>
  </si>
  <si>
    <t>Amount outstanding against the credit facility</t>
  </si>
  <si>
    <t>Termination notice period</t>
  </si>
  <si>
    <t>90 days</t>
  </si>
  <si>
    <t>Affiliates | Credit Facility with Dominion | IPO | Line of Credit</t>
  </si>
  <si>
    <t>Borrowing capacity</t>
  </si>
  <si>
    <t>Affiliates | Tax Sharing Agreement | DCG | Equity contribution with Dominion related to income taxes</t>
  </si>
  <si>
    <t>Settlement of income taxes payable and net deferred income taxes through an equity transaction with Dominion</t>
  </si>
  <si>
    <t>Affiliates | Capital Expenditures related to Liquefaction Project | Cove Point</t>
  </si>
  <si>
    <t>Contribution to fund capital expenditures</t>
  </si>
  <si>
    <t>Affiliates | Capital Expenditures related to Liquefaction Project | Cove Point | Subsequent Event</t>
  </si>
  <si>
    <t>Affiliates | Contribution to Fund Operations | DCG | Predecessor</t>
  </si>
  <si>
    <t>Includes $3.9 million and $2.4 million of capitalized expenditures for the three months ended March 31, 2016 and 2015, respectively.</t>
  </si>
  <si>
    <t>Income Taxes (Details)</t>
  </si>
  <si>
    <t>U.S. statutory rate</t>
  </si>
  <si>
    <t>35.00%</t>
  </si>
  <si>
    <t>Partnership income not subject to income taxes</t>
  </si>
  <si>
    <t>(35.00%)</t>
  </si>
  <si>
    <t>(30.80%)</t>
  </si>
  <si>
    <t>Increases resulting from:</t>
  </si>
  <si>
    <t>State taxes, net of federal benefit</t>
  </si>
  <si>
    <t>0.00%</t>
  </si>
  <si>
    <t>0.40%</t>
  </si>
  <si>
    <t>Effective tax rate</t>
  </si>
  <si>
    <t>4.60%</t>
  </si>
  <si>
    <t>Reflects the pass-through entity status of Dominion Midstream, including the operations of DCG subsequent to the DCG Acquisition, and Cove Point.</t>
  </si>
  <si>
    <t>2015 amounts are attributable to the operations of DCG prior to the DCG Acquisition.</t>
  </si>
  <si>
    <t>Operating Segment (Schedule of Segment Reporting Information, by Segment) (Details) - USD ($) $ in Millions</t>
  </si>
  <si>
    <t>Segment Reporting Information [Line Items]</t>
  </si>
  <si>
    <t>Net income (loss) including noncontrolling interest and DCG Predecessor</t>
  </si>
  <si>
    <t>Operating Segments | Dominion Energy</t>
  </si>
  <si>
    <t>Operating Segments | Corporate and Oth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603286</v>
      </c>
    </row>
    <row r="12" spans="1:3">
      <c t="s" r="A12" s="4">
        <v>19</v>
      </c>
      <c t="s" r="B12" s="4">
        <v>20</v>
      </c>
    </row>
    <row r="13" spans="1:3">
      <c t="s" r="A13" s="4">
        <v>21</v>
      </c>
      <c t="s" r="B13" s="4">
        <v>22</v>
      </c>
    </row>
    <row r="14" spans="1:3">
      <c t="s" r="A14" s="4">
        <v>23</v>
      </c>
    </row>
    <row r="15" spans="1:3">
      <c t="s" r="A15" s="3">
        <v>4</v>
      </c>
    </row>
    <row r="16" spans="1:3">
      <c t="s" r="A16" s="4">
        <v>24</v>
      </c>
      <c t="n" r="C16" s="6">
        <v>45722371</v>
      </c>
    </row>
    <row r="17" spans="1:3">
      <c t="s" r="A17" s="4">
        <v>25</v>
      </c>
    </row>
    <row r="18" spans="1:3">
      <c t="s" r="A18" s="3">
        <v>4</v>
      </c>
    </row>
    <row r="19" spans="1:3">
      <c t="s" r="A19" s="4">
        <v>24</v>
      </c>
      <c t="n" r="C19" s="6">
        <v>31972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4</v>
      </c>
      <c t="s" r="B1" s="2">
        <v>1</v>
      </c>
    </row>
    <row r="2" spans="1:2">
      <c t="s" r="B2" s="2">
        <v>2</v>
      </c>
    </row>
    <row r="3" spans="1:2">
      <c t="s" r="A3" s="3">
        <v>172</v>
      </c>
    </row>
    <row r="4" spans="1:2">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51</v>
      </c>
    </row>
    <row r="4" spans="1:2">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86</v>
      </c>
      <c t="s" r="B1" s="2">
        <v>1</v>
      </c>
    </row>
    <row r="2" spans="1:2">
      <c t="s" r="B2" s="2">
        <v>2</v>
      </c>
    </row>
    <row r="3" spans="1:2">
      <c t="s" r="A3" s="3">
        <v>178</v>
      </c>
    </row>
    <row r="4" spans="1:2">
      <c t="s" r="A4" s="4">
        <v>86</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7"/>
    <col customWidth="1" max="2" min="2" width="57"/>
    <col customWidth="1" max="3" min="3" width="15"/>
    <col customWidth="1" max="4" min="4" width="14"/>
  </cols>
  <sheetData>
    <row r="1" spans="1:4">
      <c t="s" r="A1" s="1">
        <v>26</v>
      </c>
      <c t="s" r="C1" s="2">
        <v>1</v>
      </c>
    </row>
    <row r="2" spans="1:4">
      <c t="s" r="C2" s="2">
        <v>2</v>
      </c>
      <c t="s" r="D2" s="2">
        <v>27</v>
      </c>
    </row>
    <row r="3" spans="1:4">
      <c t="s" r="A3" s="4">
        <v>28</v>
      </c>
      <c t="s" r="B3" s="4">
        <v>29</v>
      </c>
      <c t="n" r="C3" s="7">
        <v>83</v>
      </c>
      <c t="n" r="D3" s="8">
        <v>78.40000000000001</v>
      </c>
    </row>
    <row r="4" spans="1:4">
      <c t="s" r="A4" s="3">
        <v>30</v>
      </c>
    </row>
    <row r="5" spans="1:4">
      <c t="s" r="A5" s="4">
        <v>31</v>
      </c>
      <c t="s" r="B5" s="4">
        <v>29</v>
      </c>
      <c t="n" r="C5" s="9">
        <v>0.9</v>
      </c>
      <c t="n" r="D5" s="9">
        <v>3.9</v>
      </c>
    </row>
    <row r="6" spans="1:4">
      <c t="s" r="A6" s="3">
        <v>32</v>
      </c>
    </row>
    <row r="7" spans="1:4">
      <c t="s" r="A7" s="4">
        <v>33</v>
      </c>
      <c t="n" r="C7" s="9">
        <v>9.4</v>
      </c>
      <c t="n" r="D7" s="9">
        <v>4.8</v>
      </c>
    </row>
    <row r="8" spans="1:4">
      <c t="s" r="A8" s="4">
        <v>34</v>
      </c>
      <c t="n" r="C8" s="9">
        <v>10.6</v>
      </c>
      <c t="n" r="D8" s="9">
        <v>8.5</v>
      </c>
    </row>
    <row r="9" spans="1:4">
      <c t="s" r="A9" s="4">
        <v>35</v>
      </c>
      <c t="n" r="C9" s="6">
        <v>10</v>
      </c>
      <c t="n" r="D9" s="9">
        <v>10.6</v>
      </c>
    </row>
    <row r="10" spans="1:4">
      <c t="s" r="A10" s="4">
        <v>36</v>
      </c>
      <c t="n" r="C10" s="9">
        <v>7.3</v>
      </c>
      <c t="n" r="D10" s="9">
        <v>5.9</v>
      </c>
    </row>
    <row r="11" spans="1:4">
      <c t="s" r="A11" s="4">
        <v>37</v>
      </c>
      <c t="n" r="C11" s="9">
        <v>38.2</v>
      </c>
      <c t="n" r="D11" s="9">
        <v>33.7</v>
      </c>
    </row>
    <row r="12" spans="1:4">
      <c t="s" r="A12" s="4">
        <v>38</v>
      </c>
      <c t="n" r="C12" s="9">
        <v>44.8</v>
      </c>
      <c t="n" r="D12" s="9">
        <v>44.7</v>
      </c>
    </row>
    <row r="13" spans="1:4">
      <c t="s" r="A13" s="4">
        <v>39</v>
      </c>
      <c t="n" r="C13" s="9">
        <v>6.4</v>
      </c>
      <c t="n" r="D13" s="6">
        <v>0</v>
      </c>
    </row>
    <row r="14" spans="1:4">
      <c t="s" r="A14" s="4">
        <v>40</v>
      </c>
      <c t="n" r="C14" s="9">
        <v>0.5</v>
      </c>
      <c t="n" r="D14" s="9">
        <v>0.2</v>
      </c>
    </row>
    <row r="15" spans="1:4">
      <c t="s" r="A15" s="4">
        <v>41</v>
      </c>
      <c t="s" r="B15" s="4">
        <v>29</v>
      </c>
      <c t="n" r="C15" s="9">
        <v>-0.1</v>
      </c>
      <c t="n" r="D15" s="6">
        <v>0</v>
      </c>
    </row>
    <row r="16" spans="1:4">
      <c t="s" r="A16" s="4">
        <v>42</v>
      </c>
      <c t="n" r="C16" s="9">
        <v>51.8</v>
      </c>
      <c t="n" r="D16" s="9">
        <v>44.9</v>
      </c>
    </row>
    <row r="17" spans="1:4">
      <c t="s" r="A17" s="4">
        <v>43</v>
      </c>
      <c t="n" r="C17" s="6">
        <v>0</v>
      </c>
      <c t="n" r="D17" s="9">
        <v>2.1</v>
      </c>
    </row>
    <row r="18" spans="1:4">
      <c t="s" r="A18" s="4">
        <v>44</v>
      </c>
      <c t="n" r="C18" s="9">
        <v>51.8</v>
      </c>
      <c t="n" r="D18" s="9">
        <v>42.8</v>
      </c>
    </row>
    <row r="19" spans="1:4">
      <c t="s" r="A19" s="4">
        <v>45</v>
      </c>
      <c t="n" r="C19" s="6">
        <v>0</v>
      </c>
      <c t="n" r="D19" s="9">
        <v>2.3</v>
      </c>
    </row>
    <row r="20" spans="1:4">
      <c t="s" r="A20" s="4">
        <v>46</v>
      </c>
      <c t="n" r="C20" s="9">
        <v>51.8</v>
      </c>
      <c t="n" r="D20" s="9">
        <v>40.5</v>
      </c>
    </row>
    <row r="21" spans="1:4">
      <c t="s" r="A21" s="4">
        <v>47</v>
      </c>
      <c t="n" r="C21" s="9">
        <v>28.7</v>
      </c>
      <c t="n" r="D21" s="9">
        <v>28.7</v>
      </c>
    </row>
    <row r="22" spans="1:4">
      <c t="s" r="A22" s="4">
        <v>48</v>
      </c>
      <c t="n" r="C22" s="9">
        <v>23.1</v>
      </c>
      <c t="n" r="D22" s="9">
        <v>11.8</v>
      </c>
    </row>
    <row r="23" spans="1:4">
      <c t="s" r="A23" s="3">
        <v>49</v>
      </c>
    </row>
    <row r="24" spans="1:4">
      <c t="s" r="A24" s="4">
        <v>50</v>
      </c>
      <c t="n" r="C24" s="9">
        <v>0.4</v>
      </c>
      <c t="n" r="D24" s="6">
        <v>0</v>
      </c>
    </row>
    <row r="25" spans="1:4">
      <c t="s" r="A25" s="4">
        <v>51</v>
      </c>
    </row>
    <row r="26" spans="1:4">
      <c t="s" r="A26" s="3">
        <v>49</v>
      </c>
    </row>
    <row r="27" spans="1:4">
      <c t="s" r="A27" s="4">
        <v>52</v>
      </c>
      <c t="n" r="C27" s="8">
        <v>13.4</v>
      </c>
      <c t="n" r="D27" s="8">
        <v>5.9</v>
      </c>
    </row>
    <row r="28" spans="1:4">
      <c t="s" r="A28" s="3">
        <v>53</v>
      </c>
    </row>
    <row r="29" spans="1:4">
      <c t="s" r="A29" s="4">
        <v>53</v>
      </c>
      <c t="n" r="C29" s="10">
        <v>0.29</v>
      </c>
      <c t="n" r="D29" s="10">
        <v>0.19</v>
      </c>
    </row>
    <row r="30" spans="1:4">
      <c t="s" r="A30" s="4">
        <v>54</v>
      </c>
    </row>
    <row r="31" spans="1:4">
      <c t="s" r="A31" s="3">
        <v>49</v>
      </c>
    </row>
    <row r="32" spans="1:4">
      <c t="s" r="A32" s="4">
        <v>52</v>
      </c>
      <c t="n" r="C32" s="8">
        <v>9.300000000000001</v>
      </c>
      <c t="n" r="D32" s="8">
        <v>5.9</v>
      </c>
    </row>
    <row r="33" spans="1:4">
      <c t="s" r="A33" s="3">
        <v>53</v>
      </c>
    </row>
    <row r="34" spans="1:4">
      <c t="s" r="A34" s="4">
        <v>53</v>
      </c>
      <c t="n" r="C34" s="10">
        <v>0.29</v>
      </c>
      <c t="n" r="D34" s="10">
        <v>0.19</v>
      </c>
    </row>
    <row r="35" spans="1:4">
      <c t="n" r="A35"/>
    </row>
    <row r="36" spans="1:4">
      <c t="s" r="A36" s="4">
        <v>29</v>
      </c>
      <c t="s" r="B36" s="4">
        <v>55</v>
      </c>
    </row>
  </sheetData>
  <mergeCells count="4">
    <mergeCell ref="A1:B2"/>
    <mergeCell ref="C1:D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t="s" r="A1" s="1">
        <v>195</v>
      </c>
      <c t="s" r="B1" s="2">
        <v>1</v>
      </c>
    </row>
    <row r="2" spans="1:2">
      <c t="s" r="B2" s="2">
        <v>2</v>
      </c>
    </row>
    <row r="3" spans="1:2">
      <c t="s" r="A3" s="3">
        <v>157</v>
      </c>
    </row>
    <row r="4" spans="1:2">
      <c t="s" r="A4" s="4">
        <v>196</v>
      </c>
      <c t="s" r="B4" s="4">
        <v>197</v>
      </c>
    </row>
    <row r="5" spans="1:2">
      <c t="s" r="A5" s="4">
        <v>198</v>
      </c>
      <c t="s" r="B5" s="4">
        <v>199</v>
      </c>
    </row>
    <row r="6" spans="1:2">
      <c t="s" r="A6" s="4">
        <v>200</v>
      </c>
      <c t="s" r="B6"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2</v>
      </c>
      <c t="s" r="B1" s="2">
        <v>1</v>
      </c>
    </row>
    <row r="2" spans="1:2">
      <c t="s" r="B2" s="2">
        <v>2</v>
      </c>
    </row>
    <row r="3" spans="1:2">
      <c t="s" r="A3" s="3">
        <v>160</v>
      </c>
    </row>
    <row r="4" spans="1:2">
      <c t="s" r="A4" s="4">
        <v>203</v>
      </c>
      <c t="s" r="B4"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05</v>
      </c>
      <c t="s" r="B1" s="2">
        <v>1</v>
      </c>
    </row>
    <row r="2" spans="1:2">
      <c t="s" r="B2" s="2">
        <v>2</v>
      </c>
    </row>
    <row r="3" spans="1:2">
      <c t="s" r="A3" s="3">
        <v>163</v>
      </c>
    </row>
    <row r="4" spans="1:2">
      <c t="s" r="A4" s="4">
        <v>206</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8</v>
      </c>
      <c t="s" r="B1" s="2">
        <v>1</v>
      </c>
    </row>
    <row r="2" spans="1:2">
      <c t="s" r="B2" s="2">
        <v>2</v>
      </c>
    </row>
    <row r="3" spans="1:2">
      <c t="s" r="A3" s="3">
        <v>166</v>
      </c>
    </row>
    <row r="4" spans="1:2">
      <c t="s" r="A4" s="4">
        <v>165</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10</v>
      </c>
      <c t="s" r="B1" s="2">
        <v>1</v>
      </c>
    </row>
    <row r="2" spans="1:2">
      <c t="s" r="B2" s="2">
        <v>2</v>
      </c>
    </row>
    <row r="3" spans="1:2">
      <c t="s" r="A3" s="3">
        <v>169</v>
      </c>
    </row>
    <row r="4" spans="1:2">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13</v>
      </c>
      <c t="s" r="B1" s="2">
        <v>1</v>
      </c>
    </row>
    <row r="2" spans="1:2">
      <c t="s" r="B2" s="2">
        <v>2</v>
      </c>
    </row>
    <row r="3" spans="1:2">
      <c t="s" r="A3" s="3">
        <v>172</v>
      </c>
    </row>
    <row r="4" spans="1:2">
      <c t="s" r="A4" s="4">
        <v>214</v>
      </c>
      <c t="s" r="B4" s="4">
        <v>215</v>
      </c>
    </row>
    <row r="5" spans="1:2">
      <c t="s" r="A5" s="4">
        <v>216</v>
      </c>
      <c t="s" r="B5"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7</v>
      </c>
      <c t="s" r="B1" s="2">
        <v>1</v>
      </c>
    </row>
    <row r="2" spans="1:2">
      <c t="s" r="B2" s="2">
        <v>2</v>
      </c>
    </row>
    <row r="3" spans="1:2">
      <c t="s" r="A3" s="3">
        <v>187</v>
      </c>
    </row>
    <row r="4" spans="1:2">
      <c t="s" r="A4" s="4">
        <v>218</v>
      </c>
      <c t="s" r="B4"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0"/>
    <col customWidth="1" max="2" min="2" width="57"/>
    <col customWidth="1" max="3" min="3" width="14"/>
    <col customWidth="1" max="4" min="4" width="14"/>
  </cols>
  <sheetData>
    <row r="1" spans="1:4">
      <c t="s" r="A1" s="1">
        <v>56</v>
      </c>
      <c t="s" r="C1" s="2">
        <v>2</v>
      </c>
      <c t="s" r="D1" s="2">
        <v>57</v>
      </c>
    </row>
    <row r="2" spans="1:4">
      <c t="s" r="A2" s="3">
        <v>58</v>
      </c>
    </row>
    <row r="3" spans="1:4">
      <c t="s" r="A3" s="4">
        <v>59</v>
      </c>
      <c t="n" r="C3" s="8">
        <v>35.4</v>
      </c>
      <c t="n" r="D3" s="7">
        <v>35</v>
      </c>
    </row>
    <row r="4" spans="1:4">
      <c t="s" r="A4" s="4">
        <v>60</v>
      </c>
      <c t="n" r="C4" s="9">
        <v>25.9</v>
      </c>
      <c t="n" r="D4" s="6">
        <v>27</v>
      </c>
    </row>
    <row r="5" spans="1:4">
      <c t="s" r="A5" s="4">
        <v>61</v>
      </c>
      <c t="n" r="C5" s="9">
        <v>6.2</v>
      </c>
      <c t="n" r="D5" s="9">
        <v>6.2</v>
      </c>
    </row>
    <row r="6" spans="1:4">
      <c t="s" r="A6" s="4">
        <v>62</v>
      </c>
      <c t="n" r="C6" s="9">
        <v>5.6</v>
      </c>
      <c t="n" r="D6" s="9">
        <v>10.6</v>
      </c>
    </row>
    <row r="7" spans="1:4">
      <c t="s" r="A7" s="4">
        <v>63</v>
      </c>
      <c t="n" r="C7" s="9">
        <v>12.5</v>
      </c>
      <c t="n" r="D7" s="9">
        <v>12.5</v>
      </c>
    </row>
    <row r="8" spans="1:4">
      <c t="s" r="A8" s="4">
        <v>64</v>
      </c>
      <c t="n" r="C8" s="9">
        <v>2.5</v>
      </c>
      <c t="n" r="D8" s="9">
        <v>1.7</v>
      </c>
    </row>
    <row r="9" spans="1:4">
      <c t="s" r="A9" s="4">
        <v>34</v>
      </c>
      <c t="s" r="B9" s="4">
        <v>29</v>
      </c>
      <c t="n" r="C9" s="6">
        <v>3</v>
      </c>
      <c t="n" r="D9" s="9">
        <v>2.8</v>
      </c>
    </row>
    <row r="10" spans="1:4">
      <c t="s" r="A10" s="4">
        <v>65</v>
      </c>
      <c t="n" r="C10" s="9">
        <v>91.09999999999999</v>
      </c>
      <c t="n" r="D10" s="9">
        <v>95.8</v>
      </c>
    </row>
    <row r="11" spans="1:4">
      <c t="s" r="A11" s="4">
        <v>66</v>
      </c>
      <c t="n" r="C11" s="9">
        <v>221.1</v>
      </c>
      <c t="n" r="D11" s="9">
        <v>220.5</v>
      </c>
    </row>
    <row r="12" spans="1:4">
      <c t="s" r="A12" s="3">
        <v>67</v>
      </c>
    </row>
    <row r="13" spans="1:4">
      <c t="s" r="A13" s="4">
        <v>68</v>
      </c>
      <c t="n" r="C13" s="9">
        <v>4143.7</v>
      </c>
      <c t="n" r="D13" s="9">
        <v>3845.7</v>
      </c>
    </row>
    <row r="14" spans="1:4">
      <c t="s" r="A14" s="4">
        <v>69</v>
      </c>
      <c t="n" r="C14" s="9">
        <v>-359.2</v>
      </c>
      <c t="n" r="D14" s="6">
        <v>-351</v>
      </c>
    </row>
    <row r="15" spans="1:4">
      <c t="s" r="A15" s="4">
        <v>70</v>
      </c>
      <c t="n" r="C15" s="9">
        <v>3784.5</v>
      </c>
      <c t="n" r="D15" s="9">
        <v>3494.7</v>
      </c>
    </row>
    <row r="16" spans="1:4">
      <c t="s" r="A16" s="3">
        <v>71</v>
      </c>
    </row>
    <row r="17" spans="1:4">
      <c t="s" r="A17" s="4">
        <v>72</v>
      </c>
      <c t="n" r="C17" s="9">
        <v>295.5</v>
      </c>
      <c t="n" r="D17" s="9">
        <v>295.5</v>
      </c>
    </row>
    <row r="18" spans="1:4">
      <c t="s" r="A18" s="4">
        <v>73</v>
      </c>
      <c t="n" r="C18" s="9">
        <v>15.5</v>
      </c>
      <c t="n" r="D18" s="9">
        <v>15.8</v>
      </c>
    </row>
    <row r="19" spans="1:4">
      <c t="s" r="A19" s="4">
        <v>64</v>
      </c>
      <c t="n" r="C19" s="9">
        <v>2.7</v>
      </c>
      <c t="n" r="D19" s="9">
        <v>2.5</v>
      </c>
    </row>
    <row r="20" spans="1:4">
      <c t="s" r="A20" s="4">
        <v>34</v>
      </c>
      <c t="n" r="C20" s="9">
        <v>0.7</v>
      </c>
      <c t="n" r="D20" s="9">
        <v>0.4</v>
      </c>
    </row>
    <row r="21" spans="1:4">
      <c t="s" r="A21" s="4">
        <v>74</v>
      </c>
      <c t="n" r="C21" s="9">
        <v>314.4</v>
      </c>
      <c t="n" r="D21" s="9">
        <v>314.2</v>
      </c>
    </row>
    <row r="22" spans="1:4">
      <c t="s" r="A22" s="4">
        <v>75</v>
      </c>
      <c t="n" r="C22" s="9">
        <v>4411.1</v>
      </c>
      <c t="n" r="D22" s="9">
        <v>4125.2</v>
      </c>
    </row>
    <row r="23" spans="1:4">
      <c t="s" r="A23" s="3">
        <v>76</v>
      </c>
    </row>
    <row r="24" spans="1:4">
      <c t="s" r="A24" s="4">
        <v>77</v>
      </c>
      <c t="n" r="C24" s="9">
        <v>11.7</v>
      </c>
      <c t="n" r="D24" s="9">
        <v>8.6</v>
      </c>
    </row>
    <row r="25" spans="1:4">
      <c t="s" r="A25" s="4">
        <v>78</v>
      </c>
      <c t="n" r="C25" s="9">
        <v>8.6</v>
      </c>
      <c t="n" r="D25" s="9">
        <v>5.2</v>
      </c>
    </row>
    <row r="26" spans="1:4">
      <c t="s" r="A26" s="4">
        <v>79</v>
      </c>
      <c t="n" r="C26" s="9">
        <v>2.9</v>
      </c>
      <c t="n" r="D26" s="6">
        <v>6</v>
      </c>
    </row>
    <row r="27" spans="1:4">
      <c t="s" r="A27" s="4">
        <v>80</v>
      </c>
      <c t="n" r="C27" s="9">
        <v>5.1</v>
      </c>
      <c t="n" r="D27" s="9">
        <v>6.7</v>
      </c>
    </row>
    <row r="28" spans="1:4">
      <c t="s" r="A28" s="4">
        <v>81</v>
      </c>
      <c t="n" r="C28" s="9">
        <v>9.5</v>
      </c>
      <c t="n" r="D28" s="9">
        <v>5.9</v>
      </c>
    </row>
    <row r="29" spans="1:4">
      <c t="s" r="A29" s="4">
        <v>82</v>
      </c>
      <c t="n" r="C29" s="6">
        <v>1</v>
      </c>
      <c t="n" r="D29" s="9">
        <v>4.2</v>
      </c>
    </row>
    <row r="30" spans="1:4">
      <c t="s" r="A30" s="4">
        <v>83</v>
      </c>
      <c t="s" r="B30" s="4">
        <v>29</v>
      </c>
      <c t="n" r="C30" s="9">
        <v>3.6</v>
      </c>
      <c t="n" r="D30" s="6">
        <v>1</v>
      </c>
    </row>
    <row r="31" spans="1:4">
      <c t="s" r="A31" s="4">
        <v>84</v>
      </c>
      <c t="n" r="C31" s="6">
        <v>8</v>
      </c>
      <c t="n" r="D31" s="6">
        <v>8</v>
      </c>
    </row>
    <row r="32" spans="1:4">
      <c t="s" r="A32" s="4">
        <v>34</v>
      </c>
      <c t="n" r="C32" s="9">
        <v>13.3</v>
      </c>
      <c t="n" r="D32" s="9">
        <v>14.4</v>
      </c>
    </row>
    <row r="33" spans="1:4">
      <c t="s" r="A33" s="4">
        <v>85</v>
      </c>
      <c t="n" r="C33" s="9">
        <v>63.7</v>
      </c>
      <c t="n" r="D33" s="6">
        <v>60</v>
      </c>
    </row>
    <row r="34" spans="1:4">
      <c t="s" r="A34" s="4">
        <v>86</v>
      </c>
      <c t="n" r="C34" s="9">
        <v>300.8</v>
      </c>
      <c t="n" r="D34" s="9">
        <v>300.8</v>
      </c>
    </row>
    <row r="35" spans="1:4">
      <c t="s" r="A35" s="3">
        <v>87</v>
      </c>
    </row>
    <row r="36" spans="1:4">
      <c t="s" r="A36" s="4">
        <v>88</v>
      </c>
      <c t="s" r="B36" s="4">
        <v>29</v>
      </c>
      <c t="n" r="C36" s="9">
        <v>5.3</v>
      </c>
      <c t="n" r="D36" s="6">
        <v>5</v>
      </c>
    </row>
    <row r="37" spans="1:4">
      <c t="s" r="A37" s="4">
        <v>80</v>
      </c>
      <c t="n" r="C37" s="9">
        <v>66.90000000000001</v>
      </c>
      <c t="n" r="D37" s="9">
        <v>66.7</v>
      </c>
    </row>
    <row r="38" spans="1:4">
      <c t="s" r="A38" s="4">
        <v>84</v>
      </c>
      <c t="n" r="C38" s="9">
        <v>29.1</v>
      </c>
      <c t="n" r="D38" s="6">
        <v>29</v>
      </c>
    </row>
    <row r="39" spans="1:4">
      <c t="s" r="A39" s="4">
        <v>89</v>
      </c>
      <c t="n" r="C39" s="9">
        <v>12.5</v>
      </c>
      <c t="n" r="D39" s="6">
        <v>13</v>
      </c>
    </row>
    <row r="40" spans="1:4">
      <c t="s" r="A40" s="4">
        <v>82</v>
      </c>
      <c t="n" r="C40" s="6">
        <v>11</v>
      </c>
      <c t="n" r="D40" s="9">
        <v>9.1</v>
      </c>
    </row>
    <row r="41" spans="1:4">
      <c t="s" r="A41" s="4">
        <v>34</v>
      </c>
      <c t="n" r="C41" s="9">
        <v>0.7</v>
      </c>
      <c t="n" r="D41" s="9">
        <v>0.6</v>
      </c>
    </row>
    <row r="42" spans="1:4">
      <c t="s" r="A42" s="4">
        <v>90</v>
      </c>
      <c t="n" r="C42" s="9">
        <v>125.5</v>
      </c>
      <c t="n" r="D42" s="9">
        <v>123.4</v>
      </c>
    </row>
    <row r="43" spans="1:4">
      <c t="s" r="A43" s="4">
        <v>91</v>
      </c>
      <c t="n" r="C43" s="7">
        <v>490</v>
      </c>
      <c t="n" r="D43" s="8">
        <v>484.2</v>
      </c>
    </row>
    <row r="44" spans="1:4">
      <c t="s" r="A44" s="4">
        <v>92</v>
      </c>
      <c t="s" r="C44" s="4">
        <v>93</v>
      </c>
      <c t="s" r="D44" s="4">
        <v>93</v>
      </c>
    </row>
    <row r="45" spans="1:4">
      <c t="s" r="A45" s="3">
        <v>94</v>
      </c>
    </row>
    <row r="46" spans="1:4">
      <c t="s" r="A46" s="4">
        <v>95</v>
      </c>
      <c t="n" r="C46" s="7">
        <v>1509</v>
      </c>
      <c t="n" r="D46" s="8">
        <v>1502.6</v>
      </c>
    </row>
    <row r="47" spans="1:4">
      <c t="s" r="A47" s="4">
        <v>96</v>
      </c>
      <c t="n" r="C47" s="9">
        <v>2412.1</v>
      </c>
      <c t="n" r="D47" s="9">
        <v>2138.4</v>
      </c>
    </row>
    <row r="48" spans="1:4">
      <c t="s" r="A48" s="4">
        <v>97</v>
      </c>
      <c t="n" r="C48" s="9">
        <v>3921.1</v>
      </c>
      <c t="n" r="D48" s="6">
        <v>3641</v>
      </c>
    </row>
    <row r="49" spans="1:4">
      <c t="s" r="A49" s="4">
        <v>98</v>
      </c>
      <c t="n" r="C49" s="9">
        <v>4411.1</v>
      </c>
      <c t="n" r="D49" s="9">
        <v>4125.2</v>
      </c>
    </row>
    <row r="50" spans="1:4">
      <c t="s" r="A50" s="4">
        <v>51</v>
      </c>
    </row>
    <row r="51" spans="1:4">
      <c t="s" r="A51" s="3">
        <v>94</v>
      </c>
    </row>
    <row r="52" spans="1:4">
      <c t="s" r="A52" s="4">
        <v>99</v>
      </c>
      <c t="n" r="C52" s="6">
        <v>595</v>
      </c>
      <c t="n" r="D52" s="9">
        <v>600.8</v>
      </c>
    </row>
    <row r="53" spans="1:4">
      <c t="s" r="A53" s="4">
        <v>100</v>
      </c>
    </row>
    <row r="54" spans="1:4">
      <c t="s" r="A54" s="3">
        <v>94</v>
      </c>
    </row>
    <row r="55" spans="1:4">
      <c t="s" r="A55" s="4">
        <v>101</v>
      </c>
      <c t="n" r="C55" s="9">
        <v>-12.2</v>
      </c>
      <c t="n" r="D55" s="9">
        <v>-12.4</v>
      </c>
    </row>
    <row r="56" spans="1:4">
      <c t="s" r="A56" s="4">
        <v>102</v>
      </c>
    </row>
    <row r="57" spans="1:4">
      <c t="s" r="A57" s="3">
        <v>94</v>
      </c>
    </row>
    <row r="58" spans="1:4">
      <c t="s" r="A58" s="4">
        <v>99</v>
      </c>
      <c t="n" r="C58" s="9">
        <v>448.3</v>
      </c>
      <c t="n" r="D58" s="9">
        <v>438.8</v>
      </c>
    </row>
    <row r="59" spans="1:4">
      <c t="s" r="A59" s="4">
        <v>103</v>
      </c>
    </row>
    <row r="60" spans="1:4">
      <c t="s" r="A60" s="3">
        <v>94</v>
      </c>
    </row>
    <row r="61" spans="1:4">
      <c t="s" r="A61" s="4">
        <v>99</v>
      </c>
      <c t="n" r="C61" s="8">
        <v>477.9</v>
      </c>
      <c t="n" r="D61" s="8">
        <v>475.4</v>
      </c>
    </row>
    <row r="62" spans="1:4">
      <c t="n" r="A62"/>
    </row>
    <row r="63" spans="1:4">
      <c t="s" r="A63" s="4">
        <v>29</v>
      </c>
      <c t="s" r="B63" s="4">
        <v>55</v>
      </c>
    </row>
  </sheetData>
  <mergeCells count="3">
    <mergeCell ref="A1:B1"/>
    <mergeCell ref="A62:C62"/>
    <mergeCell ref="B63:C6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0</v>
      </c>
      <c t="s" r="B1" s="2">
        <v>1</v>
      </c>
    </row>
    <row r="2" spans="1:2">
      <c t="s" r="B2" s="2">
        <v>2</v>
      </c>
    </row>
    <row r="3" spans="1:2">
      <c t="s" r="A3" s="3">
        <v>190</v>
      </c>
    </row>
    <row r="4" spans="1:2">
      <c t="s" r="A4" s="4">
        <v>221</v>
      </c>
      <c t="s" r="B4" s="4">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3</v>
      </c>
      <c t="s" r="B1" s="2">
        <v>1</v>
      </c>
    </row>
    <row r="2" spans="1:2">
      <c t="s" r="B2" s="2">
        <v>2</v>
      </c>
    </row>
    <row r="3" spans="1:2">
      <c t="s" r="A3" s="3">
        <v>193</v>
      </c>
    </row>
    <row r="4" spans="1:2">
      <c t="s" r="A4" s="4">
        <v>224</v>
      </c>
      <c t="s" r="B4" s="4">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t="s" r="A1" s="1">
        <v>226</v>
      </c>
      <c t="s" r="B1" s="2">
        <v>227</v>
      </c>
      <c t="s" r="C1" s="2">
        <v>228</v>
      </c>
      <c t="s" r="D1" s="2">
        <v>2</v>
      </c>
    </row>
    <row r="2" spans="1:4">
      <c t="s" r="A2" s="4">
        <v>229</v>
      </c>
    </row>
    <row r="3" spans="1:4">
      <c t="s" r="A3" s="3">
        <v>230</v>
      </c>
    </row>
    <row r="4" spans="1:4">
      <c t="s" r="A4" s="4">
        <v>231</v>
      </c>
      <c t="n" r="B4" s="6">
        <v>416</v>
      </c>
    </row>
    <row r="5" spans="1:4">
      <c t="s" r="A5" s="4">
        <v>232</v>
      </c>
      <c t="s" r="B5" s="4">
        <v>233</v>
      </c>
      <c t="s" r="D5" s="4">
        <v>233</v>
      </c>
    </row>
    <row r="6" spans="1:4">
      <c t="s" r="A6" s="4">
        <v>234</v>
      </c>
    </row>
    <row r="7" spans="1:4">
      <c t="s" r="A7" s="3">
        <v>230</v>
      </c>
    </row>
    <row r="8" spans="1:4">
      <c t="s" r="A8" s="4">
        <v>231</v>
      </c>
      <c t="n" r="C8" s="6">
        <v>1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228</v>
      </c>
      <c t="s" r="C1" s="2">
        <v>2</v>
      </c>
    </row>
    <row r="2" spans="1:3">
      <c t="s" r="A2" s="4">
        <v>236</v>
      </c>
    </row>
    <row r="3" spans="1:3">
      <c t="s" r="A3" s="3">
        <v>237</v>
      </c>
    </row>
    <row r="4" spans="1:3">
      <c t="s" r="A4" s="4">
        <v>238</v>
      </c>
      <c t="n" r="B4" s="6">
        <v>5112139</v>
      </c>
    </row>
    <row r="5" spans="1:3">
      <c t="s" r="A5" s="4">
        <v>100</v>
      </c>
    </row>
    <row r="6" spans="1:3">
      <c t="s" r="A6" s="3">
        <v>237</v>
      </c>
    </row>
    <row r="7" spans="1:3">
      <c t="s" r="A7" s="4">
        <v>239</v>
      </c>
      <c t="n" r="B7" s="8">
        <v>500.8</v>
      </c>
    </row>
    <row r="8" spans="1:3">
      <c t="s" r="A8" s="4">
        <v>240</v>
      </c>
      <c t="n" r="B8" s="8">
        <v>501.6</v>
      </c>
    </row>
    <row r="9" spans="1:3">
      <c t="s" r="A9" s="4">
        <v>241</v>
      </c>
    </row>
    <row r="10" spans="1:3">
      <c t="s" r="A10" s="3">
        <v>237</v>
      </c>
    </row>
    <row r="11" spans="1:3">
      <c t="s" r="A11" s="4">
        <v>242</v>
      </c>
      <c t="n" r="C11" s="8">
        <v>1.3</v>
      </c>
    </row>
    <row r="12" spans="1:3">
      <c t="s" r="A12" s="4">
        <v>243</v>
      </c>
    </row>
    <row r="13" spans="1:3">
      <c t="s" r="A13" s="3">
        <v>237</v>
      </c>
    </row>
    <row r="14" spans="1:3">
      <c t="s" r="A14" s="4">
        <v>238</v>
      </c>
      <c t="n" r="B14" s="6">
        <v>5112139</v>
      </c>
    </row>
    <row r="15" spans="1:3">
      <c t="s" r="A15" s="4">
        <v>244</v>
      </c>
      <c t="n" r="B15" s="7">
        <v>200</v>
      </c>
    </row>
    <row r="16" spans="1:3">
      <c t="s" r="A16" s="4">
        <v>245</v>
      </c>
      <c t="s" r="B16" s="4">
        <v>246</v>
      </c>
    </row>
    <row r="17" spans="1:3">
      <c t="s" r="A17" s="4">
        <v>247</v>
      </c>
      <c t="n" r="B17" s="10">
        <v>39.12</v>
      </c>
    </row>
    <row r="18" spans="1:3">
      <c t="s" r="A18" s="4">
        <v>248</v>
      </c>
    </row>
    <row r="19" spans="1:3">
      <c t="s" r="A19" s="3">
        <v>237</v>
      </c>
    </row>
    <row r="20" spans="1:3">
      <c t="s" r="A20" s="4">
        <v>249</v>
      </c>
      <c t="s" r="B20" s="4">
        <v>250</v>
      </c>
    </row>
    <row r="21" spans="1:3">
      <c t="s" r="A21" s="4">
        <v>251</v>
      </c>
      <c t="n" r="B21" s="8">
        <v>300.8</v>
      </c>
    </row>
    <row r="22" spans="1:3">
      <c t="s" r="A22" s="4">
        <v>252</v>
      </c>
      <c t="s" r="B22" s="4">
        <v>2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
    <col customWidth="1" max="7" min="7" width="14"/>
    <col customWidth="1" max="8" min="8" width="8"/>
  </cols>
  <sheetData>
    <row r="1" spans="1:8">
      <c t="s" r="A1" s="1">
        <v>254</v>
      </c>
      <c t="s" r="B1" s="2">
        <v>255</v>
      </c>
      <c t="s" r="C1" s="2">
        <v>256</v>
      </c>
      <c t="s" r="D1" s="2">
        <v>228</v>
      </c>
      <c t="s" r="E1" s="2">
        <v>2</v>
      </c>
      <c t="s" r="G1" s="2">
        <v>27</v>
      </c>
    </row>
    <row r="2" spans="1:8">
      <c t="s" r="A2" s="3">
        <v>257</v>
      </c>
    </row>
    <row r="3" spans="1:8">
      <c t="s" r="A3" s="4">
        <v>258</v>
      </c>
      <c t="n" r="E3" s="6">
        <v>0</v>
      </c>
      <c t="n" r="G3" s="6">
        <v>0</v>
      </c>
    </row>
    <row r="4" spans="1:8">
      <c t="s" r="A4" s="4">
        <v>48</v>
      </c>
      <c t="n" r="E4" s="8">
        <v>23.1</v>
      </c>
      <c t="n" r="G4" s="8">
        <v>11.8</v>
      </c>
    </row>
    <row r="5" spans="1:8">
      <c t="s" r="A5" s="4">
        <v>259</v>
      </c>
      <c t="n" r="C5" s="8">
        <v>12.1</v>
      </c>
    </row>
    <row r="6" spans="1:8">
      <c t="s" r="A6" s="4">
        <v>260</v>
      </c>
      <c t="n" r="E6" s="9">
        <v>17.8</v>
      </c>
      <c t="n" r="G6" s="9">
        <v>11.2</v>
      </c>
    </row>
    <row r="7" spans="1:8">
      <c t="s" r="A7" s="4">
        <v>261</v>
      </c>
      <c t="n" r="E7" s="8">
        <v>5.3</v>
      </c>
      <c t="n" r="G7" s="8">
        <v>0.6</v>
      </c>
    </row>
    <row r="8" spans="1:8">
      <c t="s" r="A8" s="4">
        <v>262</v>
      </c>
      <c t="n" r="C8" s="11">
        <v>0.175</v>
      </c>
    </row>
    <row r="9" spans="1:8">
      <c t="s" r="A9" s="4">
        <v>263</v>
      </c>
    </row>
    <row r="10" spans="1:8">
      <c t="s" r="A10" s="3">
        <v>257</v>
      </c>
    </row>
    <row r="11" spans="1:8">
      <c t="s" r="A11" s="4">
        <v>259</v>
      </c>
      <c t="n" r="D11" s="8">
        <v>0.9</v>
      </c>
    </row>
    <row r="12" spans="1:8">
      <c t="s" r="A12" s="4">
        <v>238</v>
      </c>
      <c t="n" r="D12" s="6">
        <v>5112139</v>
      </c>
    </row>
    <row r="13" spans="1:8">
      <c t="s" r="A13" s="4">
        <v>264</v>
      </c>
    </row>
    <row r="14" spans="1:8">
      <c t="s" r="A14" s="3">
        <v>257</v>
      </c>
    </row>
    <row r="15" spans="1:8">
      <c t="s" r="A15" s="4">
        <v>259</v>
      </c>
      <c t="n" r="B15" s="8">
        <v>17.8</v>
      </c>
    </row>
    <row r="16" spans="1:8">
      <c t="s" r="A16" s="4">
        <v>262</v>
      </c>
      <c t="n" r="B16" s="11">
        <v>0.2245</v>
      </c>
    </row>
    <row r="17" spans="1:8">
      <c t="s" r="A17" s="4">
        <v>51</v>
      </c>
    </row>
    <row r="18" spans="1:8">
      <c t="s" r="A18" s="3">
        <v>257</v>
      </c>
    </row>
    <row r="19" spans="1:8">
      <c t="s" r="A19" s="4">
        <v>53</v>
      </c>
      <c t="n" r="E19" s="10">
        <v>0.29</v>
      </c>
      <c t="n" r="G19" s="10">
        <v>0.19</v>
      </c>
    </row>
    <row r="20" spans="1:8">
      <c t="s" r="A20" s="4">
        <v>54</v>
      </c>
    </row>
    <row r="21" spans="1:8">
      <c t="s" r="A21" s="3">
        <v>257</v>
      </c>
    </row>
    <row r="22" spans="1:8">
      <c t="s" r="A22" s="4">
        <v>53</v>
      </c>
      <c t="n" r="E22" s="10">
        <v>0.29</v>
      </c>
      <c t="n" r="G22" s="10">
        <v>0.19</v>
      </c>
    </row>
    <row r="23" spans="1:8">
      <c t="s" r="A23" s="4">
        <v>265</v>
      </c>
    </row>
    <row r="24" spans="1:8">
      <c t="s" r="A24" s="3">
        <v>257</v>
      </c>
    </row>
    <row r="25" spans="1:8">
      <c t="s" r="A25" s="4">
        <v>48</v>
      </c>
      <c t="n" r="E25" s="8">
        <v>0.4</v>
      </c>
      <c t="n" r="G25" s="7">
        <v>0</v>
      </c>
    </row>
    <row r="26" spans="1:8">
      <c t="s" r="A26" s="4">
        <v>266</v>
      </c>
      <c t="n" r="E26" s="9">
        <v>0.4</v>
      </c>
      <c t="s" r="F26" s="4">
        <v>267</v>
      </c>
      <c t="n" r="G26" s="6">
        <v>0</v>
      </c>
      <c t="s" r="H26" s="4">
        <v>268</v>
      </c>
    </row>
    <row r="27" spans="1:8">
      <c t="s" r="A27" s="4">
        <v>260</v>
      </c>
      <c t="n" r="E27" s="9">
        <v>0.4</v>
      </c>
      <c t="n" r="G27" s="6">
        <v>0</v>
      </c>
    </row>
    <row r="28" spans="1:8">
      <c t="s" r="A28" s="4">
        <v>261</v>
      </c>
      <c t="n" r="E28" s="6">
        <v>0</v>
      </c>
      <c t="n" r="G28" s="6">
        <v>0</v>
      </c>
    </row>
    <row r="29" spans="1:8">
      <c t="s" r="A29" s="4">
        <v>144</v>
      </c>
    </row>
    <row r="30" spans="1:8">
      <c t="s" r="A30" s="3">
        <v>257</v>
      </c>
    </row>
    <row r="31" spans="1:8">
      <c t="s" r="A31" s="4">
        <v>48</v>
      </c>
      <c t="n" r="E31" s="9">
        <v>13.4</v>
      </c>
      <c t="n" r="G31" s="9">
        <v>5.9</v>
      </c>
    </row>
    <row r="32" spans="1:8">
      <c t="s" r="A32" s="4">
        <v>259</v>
      </c>
      <c t="n" r="E32" s="9">
        <v>10.3</v>
      </c>
      <c t="s" r="F32" s="4">
        <v>269</v>
      </c>
      <c t="n" r="G32" s="9">
        <v>5.6</v>
      </c>
      <c t="s" r="H32" s="4">
        <v>270</v>
      </c>
    </row>
    <row r="33" spans="1:8">
      <c t="s" r="A33" s="4">
        <v>260</v>
      </c>
      <c t="n" r="E33" s="9">
        <v>10.3</v>
      </c>
      <c t="n" r="G33" s="9">
        <v>5.6</v>
      </c>
    </row>
    <row r="34" spans="1:8">
      <c t="s" r="A34" s="4">
        <v>261</v>
      </c>
      <c t="n" r="E34" s="8">
        <v>3.1</v>
      </c>
      <c t="n" r="G34" s="8">
        <v>0.3</v>
      </c>
    </row>
    <row r="35" spans="1:8">
      <c t="s" r="A35" s="4">
        <v>271</v>
      </c>
      <c t="n" r="E35" s="6">
        <v>45722112</v>
      </c>
      <c t="n" r="G35" s="6">
        <v>31980110</v>
      </c>
    </row>
    <row r="36" spans="1:8">
      <c t="s" r="A36" s="4">
        <v>53</v>
      </c>
      <c t="n" r="E36" s="10">
        <v>0.29</v>
      </c>
      <c t="n" r="G36" s="10">
        <v>0.19</v>
      </c>
    </row>
    <row r="37" spans="1:8">
      <c t="s" r="A37" s="4">
        <v>272</v>
      </c>
    </row>
    <row r="38" spans="1:8">
      <c t="s" r="A38" s="3">
        <v>257</v>
      </c>
    </row>
    <row r="39" spans="1:8">
      <c t="s" r="A39" s="4">
        <v>48</v>
      </c>
      <c t="n" r="E39" s="8">
        <v>9.300000000000001</v>
      </c>
      <c t="n" r="G39" s="8">
        <v>5.9</v>
      </c>
    </row>
    <row r="40" spans="1:8">
      <c t="s" r="A40" s="4">
        <v>259</v>
      </c>
      <c t="n" r="E40" s="9">
        <v>7.1</v>
      </c>
      <c t="s" r="F40" s="4">
        <v>269</v>
      </c>
      <c t="n" r="G40" s="9">
        <v>5.6</v>
      </c>
      <c t="s" r="H40" s="4">
        <v>270</v>
      </c>
    </row>
    <row r="41" spans="1:8">
      <c t="s" r="A41" s="4">
        <v>260</v>
      </c>
      <c t="n" r="E41" s="9">
        <v>7.1</v>
      </c>
      <c t="n" r="G41" s="9">
        <v>5.6</v>
      </c>
    </row>
    <row r="42" spans="1:8">
      <c t="s" r="A42" s="4">
        <v>261</v>
      </c>
      <c t="n" r="E42" s="8">
        <v>2.2</v>
      </c>
      <c t="n" r="G42" s="8">
        <v>0.3</v>
      </c>
    </row>
    <row r="43" spans="1:8">
      <c t="s" r="A43" s="4">
        <v>271</v>
      </c>
      <c t="n" r="E43" s="6">
        <v>31972789</v>
      </c>
      <c t="n" r="G43" s="6">
        <v>31972789</v>
      </c>
    </row>
    <row r="44" spans="1:8">
      <c t="s" r="A44" s="4">
        <v>53</v>
      </c>
      <c t="n" r="E44" s="10">
        <v>0.29</v>
      </c>
      <c t="n" r="G44" s="10">
        <v>0.19</v>
      </c>
    </row>
    <row r="45" spans="1:8">
      <c t="n" r="A45"/>
    </row>
    <row r="46" spans="1:8">
      <c t="s" r="A46" s="4">
        <v>29</v>
      </c>
      <c t="s" r="B46" s="4">
        <v>273</v>
      </c>
    </row>
    <row r="47" spans="1:8">
      <c t="s" r="A47" s="4">
        <v>269</v>
      </c>
      <c t="s" r="B47" s="4">
        <v>274</v>
      </c>
    </row>
    <row r="48" spans="1:8">
      <c t="s" r="A48" s="4">
        <v>275</v>
      </c>
      <c t="s" r="B48" s="4">
        <v>273</v>
      </c>
    </row>
    <row r="49" spans="1:8">
      <c t="s" r="A49" s="4">
        <v>270</v>
      </c>
      <c t="s" r="B49" s="4">
        <v>276</v>
      </c>
    </row>
  </sheetData>
  <mergeCells count="7">
    <mergeCell ref="E1:F1"/>
    <mergeCell ref="G1:H1"/>
    <mergeCell ref="A45:H45"/>
    <mergeCell ref="B46:H46"/>
    <mergeCell ref="B47:H47"/>
    <mergeCell ref="B48:H48"/>
    <mergeCell ref="B49:H4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277</v>
      </c>
      <c t="s" r="C1" s="2">
        <v>1</v>
      </c>
    </row>
    <row r="2" spans="1:4">
      <c t="s" r="C2" s="2">
        <v>2</v>
      </c>
      <c t="s" r="D2" s="2">
        <v>278</v>
      </c>
    </row>
    <row r="3" spans="1:4">
      <c t="s" r="A3" s="3">
        <v>117</v>
      </c>
    </row>
    <row r="4" spans="1:4">
      <c t="s" r="A4" s="4">
        <v>279</v>
      </c>
      <c t="n" r="C4" s="6">
        <v>77687399</v>
      </c>
    </row>
    <row r="5" spans="1:4">
      <c t="s" r="A5" s="4">
        <v>280</v>
      </c>
      <c t="n" r="C5" s="6">
        <v>7761</v>
      </c>
    </row>
    <row r="6" spans="1:4">
      <c t="s" r="A6" s="4">
        <v>281</v>
      </c>
      <c t="s" r="B6" s="4">
        <v>29</v>
      </c>
      <c t="n" r="C6" s="6">
        <v>0</v>
      </c>
    </row>
    <row r="7" spans="1:4">
      <c t="s" r="A7" s="4">
        <v>282</v>
      </c>
      <c t="n" r="C7" s="6">
        <v>77695160</v>
      </c>
    </row>
    <row r="8" spans="1:4">
      <c t="s" r="A8" s="4">
        <v>100</v>
      </c>
    </row>
    <row r="9" spans="1:4">
      <c t="s" r="A9" s="3">
        <v>117</v>
      </c>
    </row>
    <row r="10" spans="1:4">
      <c t="s" r="A10" s="4">
        <v>283</v>
      </c>
      <c t="n" r="D10" s="7">
        <v>50000000</v>
      </c>
    </row>
    <row r="11" spans="1:4">
      <c t="s" r="A11" s="4">
        <v>284</v>
      </c>
    </row>
    <row r="12" spans="1:4">
      <c t="s" r="A12" s="3">
        <v>117</v>
      </c>
    </row>
    <row r="13" spans="1:4">
      <c t="s" r="A13" s="4">
        <v>279</v>
      </c>
      <c t="n" r="C13" s="6">
        <v>0</v>
      </c>
    </row>
    <row r="14" spans="1:4">
      <c t="s" r="A14" s="4">
        <v>280</v>
      </c>
      <c t="n" r="C14" s="6">
        <v>0</v>
      </c>
    </row>
    <row r="15" spans="1:4">
      <c t="s" r="A15" s="4">
        <v>281</v>
      </c>
      <c t="s" r="B15" s="4">
        <v>29</v>
      </c>
      <c t="n" r="C15" s="6">
        <v>0</v>
      </c>
    </row>
    <row r="16" spans="1:4">
      <c t="s" r="A16" s="4">
        <v>282</v>
      </c>
      <c t="n" r="C16" s="6">
        <v>0</v>
      </c>
    </row>
    <row r="17" spans="1:4">
      <c t="s" r="A17" s="4">
        <v>285</v>
      </c>
    </row>
    <row r="18" spans="1:4">
      <c t="s" r="A18" s="3">
        <v>117</v>
      </c>
    </row>
    <row r="19" spans="1:4">
      <c t="s" r="A19" s="4">
        <v>279</v>
      </c>
      <c t="n" r="C19" s="6">
        <v>27867938</v>
      </c>
    </row>
    <row r="20" spans="1:4">
      <c t="s" r="A20" s="4">
        <v>280</v>
      </c>
      <c t="n" r="C20" s="6">
        <v>7761</v>
      </c>
    </row>
    <row r="21" spans="1:4">
      <c t="s" r="A21" s="4">
        <v>281</v>
      </c>
      <c t="s" r="B21" s="4">
        <v>29</v>
      </c>
      <c t="n" r="C21" s="6">
        <v>-377311</v>
      </c>
    </row>
    <row r="22" spans="1:4">
      <c t="s" r="A22" s="4">
        <v>282</v>
      </c>
      <c t="n" r="C22" s="6">
        <v>27498388</v>
      </c>
    </row>
    <row r="23" spans="1:4">
      <c t="s" r="A23" s="4">
        <v>286</v>
      </c>
    </row>
    <row r="24" spans="1:4">
      <c t="s" r="A24" s="3">
        <v>117</v>
      </c>
    </row>
    <row r="25" spans="1:4">
      <c t="s" r="A25" s="4">
        <v>279</v>
      </c>
      <c t="n" r="C25" s="6">
        <v>17846672</v>
      </c>
    </row>
    <row r="26" spans="1:4">
      <c t="s" r="A26" s="4">
        <v>280</v>
      </c>
      <c t="n" r="C26" s="6">
        <v>0</v>
      </c>
    </row>
    <row r="27" spans="1:4">
      <c t="s" r="A27" s="4">
        <v>281</v>
      </c>
      <c t="s" r="B27" s="4">
        <v>29</v>
      </c>
      <c t="n" r="C27" s="6">
        <v>377311</v>
      </c>
    </row>
    <row r="28" spans="1:4">
      <c t="s" r="A28" s="4">
        <v>282</v>
      </c>
      <c t="n" r="C28" s="6">
        <v>18223983</v>
      </c>
    </row>
    <row r="29" spans="1:4">
      <c t="s" r="A29" s="4">
        <v>287</v>
      </c>
    </row>
    <row r="30" spans="1:4">
      <c t="s" r="A30" s="3">
        <v>117</v>
      </c>
    </row>
    <row r="31" spans="1:4">
      <c t="s" r="A31" s="4">
        <v>279</v>
      </c>
      <c t="n" r="C31" s="6">
        <v>31972789</v>
      </c>
    </row>
    <row r="32" spans="1:4">
      <c t="s" r="A32" s="4">
        <v>280</v>
      </c>
      <c t="n" r="C32" s="6">
        <v>0</v>
      </c>
    </row>
    <row r="33" spans="1:4">
      <c t="s" r="A33" s="4">
        <v>281</v>
      </c>
      <c t="s" r="B33" s="4">
        <v>29</v>
      </c>
      <c t="n" r="C33" s="6">
        <v>0</v>
      </c>
    </row>
    <row r="34" spans="1:4">
      <c t="s" r="A34" s="4">
        <v>282</v>
      </c>
      <c t="n" r="C34" s="6">
        <v>31972789</v>
      </c>
    </row>
    <row r="35" spans="1:4">
      <c t="n" r="A35"/>
    </row>
    <row r="36" spans="1:4">
      <c t="s" r="A36" s="4">
        <v>29</v>
      </c>
      <c t="s" r="B36" s="4">
        <v>288</v>
      </c>
    </row>
  </sheetData>
  <mergeCells count="3">
    <mergeCell ref="A1:B2"/>
    <mergeCell ref="A35:C35"/>
    <mergeCell ref="B36:C3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57"/>
    <col customWidth="1" max="3" min="3" width="15"/>
    <col customWidth="1" max="4" min="4" width="14"/>
  </cols>
  <sheetData>
    <row r="1" spans="1:4">
      <c t="s" r="A1" s="1">
        <v>289</v>
      </c>
      <c t="s" r="C1" s="2">
        <v>1</v>
      </c>
    </row>
    <row r="2" spans="1:4">
      <c t="s" r="C2" s="2">
        <v>2</v>
      </c>
      <c t="s" r="D2" s="2">
        <v>27</v>
      </c>
    </row>
    <row r="3" spans="1:4">
      <c t="s" r="A3" s="3">
        <v>166</v>
      </c>
    </row>
    <row r="4" spans="1:4">
      <c t="s" r="A4" s="4">
        <v>290</v>
      </c>
      <c t="n" r="C4" s="8">
        <v>79.09999999999999</v>
      </c>
      <c t="n" r="D4" s="8">
        <v>74.7</v>
      </c>
    </row>
    <row r="5" spans="1:4">
      <c t="s" r="A5" s="4">
        <v>34</v>
      </c>
      <c t="n" r="C5" s="9">
        <v>3.9</v>
      </c>
      <c t="n" r="D5" s="9">
        <v>3.7</v>
      </c>
    </row>
    <row r="6" spans="1:4">
      <c t="s" r="A6" s="4">
        <v>291</v>
      </c>
      <c t="s" r="B6" s="4">
        <v>29</v>
      </c>
      <c t="n" r="C6" s="7">
        <v>83</v>
      </c>
      <c t="n" r="D6" s="8">
        <v>78.40000000000001</v>
      </c>
    </row>
    <row r="7" spans="1:4">
      <c t="n" r="A7"/>
    </row>
    <row r="8" spans="1:4">
      <c t="s" r="A8" s="4">
        <v>29</v>
      </c>
      <c t="s" r="B8" s="4">
        <v>55</v>
      </c>
    </row>
  </sheetData>
  <mergeCells count="4">
    <mergeCell ref="A1:B2"/>
    <mergeCell ref="C1:D1"/>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t="s" r="A1" s="1">
        <v>292</v>
      </c>
      <c t="s" r="B1" s="2">
        <v>1</v>
      </c>
    </row>
    <row r="2" spans="1:4">
      <c t="s" r="B2" s="2">
        <v>2</v>
      </c>
      <c t="s" r="C2" s="2">
        <v>57</v>
      </c>
      <c t="s" r="D2" s="2">
        <v>227</v>
      </c>
    </row>
    <row r="3" spans="1:4">
      <c t="s" r="A3" s="3">
        <v>293</v>
      </c>
    </row>
    <row r="4" spans="1:4">
      <c t="s" r="A4" s="4">
        <v>66</v>
      </c>
      <c t="n" r="B4" s="8">
        <v>221.1</v>
      </c>
      <c t="n" r="C4" s="8">
        <v>220.5</v>
      </c>
    </row>
    <row r="5" spans="1:4">
      <c t="s" r="A5" s="4">
        <v>229</v>
      </c>
    </row>
    <row r="6" spans="1:4">
      <c t="s" r="A6" s="3">
        <v>293</v>
      </c>
    </row>
    <row r="7" spans="1:4">
      <c t="s" r="A7" s="4">
        <v>232</v>
      </c>
      <c t="s" r="B7" s="4">
        <v>233</v>
      </c>
      <c t="s" r="D7" s="4">
        <v>233</v>
      </c>
    </row>
    <row r="8" spans="1:4">
      <c t="s" r="A8" s="4">
        <v>294</v>
      </c>
      <c t="n" r="B8" s="8">
        <v>5.8</v>
      </c>
    </row>
    <row r="9" spans="1:4">
      <c t="s" r="A9" s="4">
        <v>66</v>
      </c>
      <c t="n" r="B9" s="9">
        <v>221.1</v>
      </c>
    </row>
    <row r="10" spans="1:4">
      <c t="s" r="A10" s="4">
        <v>295</v>
      </c>
      <c t="n" r="B10" s="8">
        <v>122.9</v>
      </c>
    </row>
    <row r="11" spans="1:4">
      <c t="s" r="A11" s="4">
        <v>296</v>
      </c>
      <c t="s" r="B11" s="4">
        <v>297</v>
      </c>
    </row>
    <row r="12" spans="1:4">
      <c t="s" r="A12" s="3">
        <v>298</v>
      </c>
    </row>
    <row r="13" spans="1:4">
      <c t="s" r="A13" s="4">
        <v>299</v>
      </c>
      <c t="n" r="B13" s="7">
        <v>53</v>
      </c>
    </row>
    <row r="14" spans="1:4">
      <c t="s" r="A14" s="4">
        <v>300</v>
      </c>
      <c t="n" r="B14" s="9">
        <v>28.8</v>
      </c>
    </row>
    <row r="15" spans="1:4">
      <c t="s" r="A15" s="4">
        <v>301</v>
      </c>
      <c t="n" r="B15" s="8">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02</v>
      </c>
      <c t="s" r="C1" s="2">
        <v>1</v>
      </c>
    </row>
    <row r="2" spans="1:4">
      <c t="s" r="C2" s="2">
        <v>2</v>
      </c>
      <c t="s" r="D2" s="2">
        <v>57</v>
      </c>
    </row>
    <row r="3" spans="1:4">
      <c t="s" r="A3" s="3">
        <v>303</v>
      </c>
    </row>
    <row r="4" spans="1:4">
      <c t="s" r="A4" s="4">
        <v>304</v>
      </c>
      <c t="n" r="C4" s="8">
        <v>2.5</v>
      </c>
      <c t="n" r="D4" s="8">
        <v>1.7</v>
      </c>
    </row>
    <row r="5" spans="1:4">
      <c t="s" r="A5" s="4">
        <v>305</v>
      </c>
      <c t="n" r="C5" s="9">
        <v>2.7</v>
      </c>
      <c t="n" r="D5" s="9">
        <v>2.5</v>
      </c>
    </row>
    <row r="6" spans="1:4">
      <c t="s" r="A6" s="4">
        <v>306</v>
      </c>
      <c t="n" r="C6" s="9">
        <v>5.2</v>
      </c>
      <c t="n" r="D6" s="9">
        <v>4.2</v>
      </c>
    </row>
    <row r="7" spans="1:4">
      <c t="s" r="A7" s="4">
        <v>307</v>
      </c>
      <c t="n" r="C7" s="8">
        <v>2.5</v>
      </c>
    </row>
    <row r="8" spans="1:4">
      <c t="s" r="A8" s="4">
        <v>308</v>
      </c>
      <c t="s" r="C8" s="4">
        <v>309</v>
      </c>
    </row>
    <row r="9" spans="1:4">
      <c t="s" r="A9" s="4">
        <v>310</v>
      </c>
    </row>
    <row r="10" spans="1:4">
      <c t="s" r="A10" s="3">
        <v>303</v>
      </c>
    </row>
    <row r="11" spans="1:4">
      <c t="s" r="A11" s="4">
        <v>304</v>
      </c>
      <c t="s" r="B11" s="4">
        <v>29</v>
      </c>
      <c t="n" r="C11" s="8">
        <v>2.2</v>
      </c>
      <c t="n" r="D11" s="9">
        <v>1.4</v>
      </c>
    </row>
    <row r="12" spans="1:4">
      <c t="s" r="A12" s="4">
        <v>34</v>
      </c>
    </row>
    <row r="13" spans="1:4">
      <c t="s" r="A13" s="3">
        <v>303</v>
      </c>
    </row>
    <row r="14" spans="1:4">
      <c t="s" r="A14" s="4">
        <v>304</v>
      </c>
      <c t="n" r="C14" s="9">
        <v>0.3</v>
      </c>
      <c t="n" r="D14" s="9">
        <v>0.3</v>
      </c>
    </row>
    <row r="15" spans="1:4">
      <c t="s" r="A15" s="4">
        <v>311</v>
      </c>
    </row>
    <row r="16" spans="1:4">
      <c t="s" r="A16" s="3">
        <v>303</v>
      </c>
    </row>
    <row r="17" spans="1:4">
      <c t="s" r="A17" s="4">
        <v>305</v>
      </c>
      <c t="s" r="B17" s="4">
        <v>269</v>
      </c>
      <c t="n" r="C17" s="8">
        <v>2.7</v>
      </c>
      <c t="n" r="D17" s="8">
        <v>2.5</v>
      </c>
    </row>
    <row r="18" spans="1:4">
      <c t="n" r="A18"/>
    </row>
    <row r="19" spans="1:4">
      <c t="s" r="A19" s="4">
        <v>29</v>
      </c>
      <c t="s" r="B19" s="4">
        <v>312</v>
      </c>
    </row>
    <row r="20" spans="1:4">
      <c t="s" r="A20" s="4">
        <v>269</v>
      </c>
      <c t="s" r="B20" s="4">
        <v>313</v>
      </c>
    </row>
  </sheetData>
  <mergeCells count="4">
    <mergeCell ref="A1:B2"/>
    <mergeCell ref="A18:C18"/>
    <mergeCell ref="B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4</v>
      </c>
      <c t="s" r="C1" s="2">
        <v>2</v>
      </c>
      <c t="s" r="D1" s="2">
        <v>57</v>
      </c>
    </row>
    <row r="2" spans="1:4">
      <c t="s" r="A2" s="3">
        <v>315</v>
      </c>
    </row>
    <row r="3" spans="1:4">
      <c t="s" r="A3" s="4">
        <v>316</v>
      </c>
      <c t="n" r="C3" s="8">
        <v>5.1</v>
      </c>
      <c t="n" r="D3" s="8">
        <v>6.7</v>
      </c>
    </row>
    <row r="4" spans="1:4">
      <c t="s" r="A4" s="4">
        <v>317</v>
      </c>
      <c t="n" r="C4" s="9">
        <v>66.90000000000001</v>
      </c>
      <c t="n" r="D4" s="9">
        <v>66.7</v>
      </c>
    </row>
    <row r="5" spans="1:4">
      <c t="s" r="A5" s="4">
        <v>318</v>
      </c>
      <c t="n" r="C5" s="6">
        <v>72</v>
      </c>
      <c t="n" r="D5" s="9">
        <v>73.40000000000001</v>
      </c>
    </row>
    <row r="6" spans="1:4">
      <c t="s" r="A6" s="4">
        <v>319</v>
      </c>
    </row>
    <row r="7" spans="1:4">
      <c t="s" r="A7" s="3">
        <v>315</v>
      </c>
    </row>
    <row r="8" spans="1:4">
      <c t="s" r="A8" s="4">
        <v>316</v>
      </c>
      <c t="s" r="B8" s="4">
        <v>29</v>
      </c>
      <c t="n" r="C8" s="6">
        <v>0</v>
      </c>
      <c t="n" r="D8" s="9">
        <v>0.1</v>
      </c>
    </row>
    <row r="9" spans="1:4">
      <c t="s" r="A9" s="4">
        <v>320</v>
      </c>
    </row>
    <row r="10" spans="1:4">
      <c t="s" r="A10" s="3">
        <v>315</v>
      </c>
    </row>
    <row r="11" spans="1:4">
      <c t="s" r="A11" s="4">
        <v>316</v>
      </c>
      <c t="s" r="B11" s="4">
        <v>269</v>
      </c>
      <c t="n" r="C11" s="9">
        <v>1.5</v>
      </c>
      <c t="n" r="D11" s="6">
        <v>3</v>
      </c>
    </row>
    <row r="12" spans="1:4">
      <c t="s" r="A12" s="4">
        <v>321</v>
      </c>
    </row>
    <row r="13" spans="1:4">
      <c t="s" r="A13" s="3">
        <v>315</v>
      </c>
    </row>
    <row r="14" spans="1:4">
      <c t="s" r="A14" s="4">
        <v>316</v>
      </c>
      <c t="s" r="B14" s="4">
        <v>275</v>
      </c>
      <c t="n" r="C14" s="9">
        <v>3.2</v>
      </c>
      <c t="n" r="D14" s="9">
        <v>3.1</v>
      </c>
    </row>
    <row r="15" spans="1:4">
      <c t="s" r="A15" s="4">
        <v>317</v>
      </c>
      <c t="s" r="B15" s="4">
        <v>275</v>
      </c>
      <c t="n" r="C15" s="9">
        <v>19.7</v>
      </c>
      <c t="n" r="D15" s="9">
        <v>20.5</v>
      </c>
    </row>
    <row r="16" spans="1:4">
      <c t="s" r="A16" s="4">
        <v>34</v>
      </c>
    </row>
    <row r="17" spans="1:4">
      <c t="s" r="A17" s="3">
        <v>315</v>
      </c>
    </row>
    <row r="18" spans="1:4">
      <c t="s" r="A18" s="4">
        <v>316</v>
      </c>
      <c t="n" r="C18" s="9">
        <v>0.4</v>
      </c>
      <c t="n" r="D18" s="9">
        <v>0.5</v>
      </c>
    </row>
    <row r="19" spans="1:4">
      <c t="s" r="A19" s="4">
        <v>317</v>
      </c>
      <c t="n" r="C19" s="9">
        <v>0.6</v>
      </c>
      <c t="n" r="D19" s="9">
        <v>0.5</v>
      </c>
    </row>
    <row r="20" spans="1:4">
      <c t="s" r="A20" s="4">
        <v>322</v>
      </c>
    </row>
    <row r="21" spans="1:4">
      <c t="s" r="A21" s="3">
        <v>315</v>
      </c>
    </row>
    <row r="22" spans="1:4">
      <c t="s" r="A22" s="4">
        <v>317</v>
      </c>
      <c t="s" r="B22" s="4">
        <v>270</v>
      </c>
      <c t="n" r="C22" s="8">
        <v>46.6</v>
      </c>
      <c t="n" r="D22" s="8">
        <v>45.7</v>
      </c>
    </row>
    <row r="23" spans="1:4">
      <c t="n" r="A23"/>
    </row>
    <row r="24" spans="1:4">
      <c t="s" r="A24" s="4">
        <v>29</v>
      </c>
      <c t="s" r="B24" s="4">
        <v>312</v>
      </c>
    </row>
    <row r="25" spans="1:4">
      <c t="s" r="A25" s="4">
        <v>269</v>
      </c>
      <c t="s" r="B25" s="4">
        <v>323</v>
      </c>
    </row>
    <row r="26" spans="1:4">
      <c t="s" r="A26" s="4">
        <v>275</v>
      </c>
      <c t="s" r="B26" s="4">
        <v>324</v>
      </c>
    </row>
    <row r="27" spans="1:4">
      <c t="s" r="A27" s="4">
        <v>270</v>
      </c>
      <c t="s" r="B27" s="4">
        <v>325</v>
      </c>
    </row>
  </sheetData>
  <mergeCells count="6">
    <mergeCell ref="A1:B1"/>
    <mergeCell ref="A23:C23"/>
    <mergeCell ref="B24:C24"/>
    <mergeCell ref="B25:C25"/>
    <mergeCell ref="B26:C26"/>
    <mergeCell ref="B27:C2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104</v>
      </c>
      <c t="s" r="B1" s="2">
        <v>2</v>
      </c>
      <c t="s" r="C1" s="2">
        <v>57</v>
      </c>
    </row>
    <row r="2" spans="1:3">
      <c t="s" r="A2" s="4">
        <v>51</v>
      </c>
    </row>
    <row r="3" spans="1:3">
      <c t="s" r="A3" s="4">
        <v>105</v>
      </c>
      <c t="n" r="B3" s="6">
        <v>27498388</v>
      </c>
      <c t="n" r="C3" s="6">
        <v>27867938</v>
      </c>
    </row>
    <row r="4" spans="1:3">
      <c t="s" r="A4" s="4">
        <v>106</v>
      </c>
      <c t="n" r="B4" s="6">
        <v>27498388</v>
      </c>
      <c t="n" r="C4" s="6">
        <v>27867938</v>
      </c>
    </row>
    <row r="5" spans="1:3">
      <c t="s" r="A5" s="4">
        <v>107</v>
      </c>
    </row>
    <row r="6" spans="1:3">
      <c t="s" r="A6" s="4">
        <v>105</v>
      </c>
      <c t="n" r="B6" s="6">
        <v>18223983</v>
      </c>
      <c t="n" r="C6" s="6">
        <v>17846672</v>
      </c>
    </row>
    <row r="7" spans="1:3">
      <c t="s" r="A7" s="4">
        <v>106</v>
      </c>
      <c t="n" r="B7" s="6">
        <v>18223983</v>
      </c>
      <c t="n" r="C7" s="6">
        <v>17846672</v>
      </c>
    </row>
    <row r="8" spans="1:3">
      <c t="s" r="A8" s="4">
        <v>108</v>
      </c>
    </row>
    <row r="9" spans="1:3">
      <c t="s" r="A9" s="4">
        <v>105</v>
      </c>
      <c t="n" r="B9" s="6">
        <v>31972789</v>
      </c>
      <c t="n" r="C9" s="6">
        <v>31972789</v>
      </c>
    </row>
    <row r="10" spans="1:3">
      <c t="s" r="A10" s="4">
        <v>106</v>
      </c>
      <c t="n" r="B10" s="6">
        <v>31972789</v>
      </c>
      <c t="n" r="C10" s="6">
        <v>319727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t="s" r="A1" s="1">
        <v>326</v>
      </c>
      <c t="s" r="B1" s="2">
        <v>327</v>
      </c>
    </row>
    <row r="2" spans="1:2">
      <c t="s" r="B2" s="2">
        <v>328</v>
      </c>
    </row>
    <row r="3" spans="1:2">
      <c t="s" r="A3" s="3">
        <v>329</v>
      </c>
    </row>
    <row r="4" spans="1:2">
      <c t="s" r="A4" s="4">
        <v>330</v>
      </c>
      <c t="n" r="B4" s="6">
        <v>3</v>
      </c>
    </row>
    <row r="5" spans="1:2">
      <c t="s" r="A5" s="4">
        <v>331</v>
      </c>
      <c t="n" r="B5" s="7">
        <v>1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32</v>
      </c>
      <c t="s" r="B1" s="2">
        <v>1</v>
      </c>
    </row>
    <row r="2" spans="1:4">
      <c t="s" r="B2" s="2">
        <v>2</v>
      </c>
      <c t="s" r="C2" s="2">
        <v>27</v>
      </c>
      <c t="s" r="D2" s="2">
        <v>57</v>
      </c>
    </row>
    <row r="3" spans="1:4">
      <c t="s" r="A3" s="3">
        <v>333</v>
      </c>
    </row>
    <row r="4" spans="1:4">
      <c t="s" r="A4" s="4">
        <v>334</v>
      </c>
      <c t="n" r="B4" s="8">
        <v>5.2</v>
      </c>
      <c t="n" r="D4" s="8">
        <v>2.8</v>
      </c>
    </row>
    <row r="5" spans="1:4">
      <c t="s" r="A5" s="4">
        <v>335</v>
      </c>
    </row>
    <row r="6" spans="1:4">
      <c t="s" r="A6" s="3">
        <v>333</v>
      </c>
    </row>
    <row r="7" spans="1:4">
      <c t="s" r="A7" s="4">
        <v>336</v>
      </c>
      <c t="n" r="B7" s="9">
        <v>6.7</v>
      </c>
      <c t="n" r="C7" s="8">
        <v>3.6</v>
      </c>
    </row>
    <row r="8" spans="1:4">
      <c t="s" r="A8" s="4">
        <v>337</v>
      </c>
    </row>
    <row r="9" spans="1:4">
      <c t="s" r="A9" s="3">
        <v>333</v>
      </c>
    </row>
    <row r="10" spans="1:4">
      <c t="s" r="A10" s="4">
        <v>336</v>
      </c>
      <c t="n" r="B10" s="7">
        <v>5</v>
      </c>
    </row>
    <row r="11" spans="1:4">
      <c t="s" r="A11" s="4">
        <v>338</v>
      </c>
    </row>
    <row r="12" spans="1:4">
      <c t="s" r="A12" s="3">
        <v>333</v>
      </c>
    </row>
    <row r="13" spans="1:4">
      <c t="s" r="A13" s="4">
        <v>336</v>
      </c>
      <c t="n" r="C13" s="8">
        <v>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39</v>
      </c>
      <c t="s" r="B1" s="2">
        <v>228</v>
      </c>
      <c t="s" r="C1" s="2">
        <v>2</v>
      </c>
      <c t="s" r="D1" s="2">
        <v>57</v>
      </c>
    </row>
    <row r="2" spans="1:4">
      <c t="s" r="A2" s="3">
        <v>340</v>
      </c>
    </row>
    <row r="3" spans="1:4">
      <c t="s" r="A3" s="4">
        <v>341</v>
      </c>
      <c t="n" r="C3" s="7">
        <v>500000</v>
      </c>
    </row>
    <row r="4" spans="1:4">
      <c t="s" r="A4" s="4">
        <v>342</v>
      </c>
    </row>
    <row r="5" spans="1:4">
      <c t="s" r="A5" s="3">
        <v>340</v>
      </c>
    </row>
    <row r="6" spans="1:4">
      <c t="s" r="A6" s="4">
        <v>343</v>
      </c>
      <c t="n" r="C6" s="6">
        <v>295900000</v>
      </c>
    </row>
    <row r="7" spans="1:4">
      <c t="s" r="A7" s="4">
        <v>344</v>
      </c>
    </row>
    <row r="8" spans="1:4">
      <c t="s" r="A8" s="3">
        <v>340</v>
      </c>
    </row>
    <row r="9" spans="1:4">
      <c t="s" r="A9" s="4">
        <v>345</v>
      </c>
      <c t="n" r="C9" s="7">
        <v>500000</v>
      </c>
      <c t="n" r="D9" s="7">
        <v>500000</v>
      </c>
    </row>
    <row r="10" spans="1:4">
      <c t="s" r="A10" s="4">
        <v>346</v>
      </c>
    </row>
    <row r="11" spans="1:4">
      <c t="s" r="A11" s="3">
        <v>340</v>
      </c>
    </row>
    <row r="12" spans="1:4">
      <c t="s" r="A12" s="4">
        <v>249</v>
      </c>
      <c t="s" r="B12" s="4">
        <v>250</v>
      </c>
    </row>
    <row r="13" spans="1:4">
      <c t="s" r="A13" s="4">
        <v>347</v>
      </c>
      <c t="n" r="B13" s="7">
        <v>300800000</v>
      </c>
    </row>
    <row r="14" spans="1:4">
      <c t="s" r="A14" s="4">
        <v>252</v>
      </c>
      <c t="s" r="B14" s="4">
        <v>2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348</v>
      </c>
      <c t="s" r="B1" s="2">
        <v>1</v>
      </c>
    </row>
    <row r="2" spans="1:3">
      <c t="s" r="B2" s="2">
        <v>2</v>
      </c>
      <c t="s" r="C2" s="2">
        <v>27</v>
      </c>
    </row>
    <row r="3" spans="1:3">
      <c t="s" r="A3" s="4">
        <v>349</v>
      </c>
    </row>
    <row r="4" spans="1:3">
      <c t="s" r="A4" s="3">
        <v>350</v>
      </c>
    </row>
    <row r="5" spans="1:3">
      <c t="s" r="A5" s="4">
        <v>351</v>
      </c>
      <c t="n" r="B5" s="7">
        <v>600000</v>
      </c>
      <c t="n" r="C5" s="7">
        <v>700000</v>
      </c>
    </row>
    <row r="6" spans="1:3">
      <c t="s" r="A6" s="4">
        <v>352</v>
      </c>
    </row>
    <row r="7" spans="1:3">
      <c t="s" r="A7" s="3">
        <v>350</v>
      </c>
    </row>
    <row r="8" spans="1:3">
      <c t="s" r="A8" s="4">
        <v>353</v>
      </c>
      <c t="n" r="B8" s="7">
        <v>10900000</v>
      </c>
    </row>
    <row r="9" spans="1:3">
      <c t="s" r="A9" s="4">
        <v>354</v>
      </c>
    </row>
    <row r="10" spans="1:3">
      <c t="s" r="A10" s="3">
        <v>350</v>
      </c>
    </row>
    <row r="11" spans="1:3">
      <c t="s" r="A11" s="4">
        <v>355</v>
      </c>
      <c t="s" r="B11" s="4">
        <v>309</v>
      </c>
    </row>
    <row r="12" spans="1:3">
      <c t="s" r="A12" s="4">
        <v>356</v>
      </c>
    </row>
    <row r="13" spans="1:3">
      <c t="s" r="A13" s="3">
        <v>350</v>
      </c>
    </row>
    <row r="14" spans="1:3">
      <c t="s" r="A14" s="4">
        <v>353</v>
      </c>
      <c t="n" r="B14" s="7">
        <v>300000</v>
      </c>
    </row>
    <row r="15" spans="1:3">
      <c t="s" r="A15" s="4">
        <v>357</v>
      </c>
    </row>
    <row r="16" spans="1:3">
      <c t="s" r="A16" s="3">
        <v>350</v>
      </c>
    </row>
    <row r="17" spans="1:3">
      <c t="s" r="A17" s="4">
        <v>353</v>
      </c>
      <c t="n" r="B17"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29"/>
    <col customWidth="1" max="3" min="3" width="22"/>
    <col customWidth="1" max="4" min="4" width="21"/>
  </cols>
  <sheetData>
    <row r="1" spans="1:4">
      <c t="s" r="A1" s="1">
        <v>358</v>
      </c>
      <c t="s" r="B1" s="2">
        <v>1</v>
      </c>
    </row>
    <row r="2" spans="1:4">
      <c t="s" r="B2" s="2">
        <v>359</v>
      </c>
      <c t="s" r="C2" s="2">
        <v>360</v>
      </c>
      <c t="s" r="D2" s="2">
        <v>361</v>
      </c>
    </row>
    <row r="3" spans="1:4">
      <c t="s" r="A3" s="4">
        <v>362</v>
      </c>
    </row>
    <row r="4" spans="1:4">
      <c t="s" r="A4" s="3">
        <v>363</v>
      </c>
    </row>
    <row r="5" spans="1:4">
      <c t="s" r="A5" s="4">
        <v>364</v>
      </c>
      <c t="n" r="B5" s="6">
        <v>70</v>
      </c>
    </row>
    <row r="6" spans="1:4">
      <c t="s" r="A6" s="4">
        <v>365</v>
      </c>
    </row>
    <row r="7" spans="1:4">
      <c t="s" r="A7" s="3">
        <v>363</v>
      </c>
    </row>
    <row r="8" spans="1:4">
      <c t="s" r="A8" s="4">
        <v>364</v>
      </c>
      <c t="n" r="B8" s="6">
        <v>2</v>
      </c>
      <c t="n" r="C8" s="6">
        <v>2</v>
      </c>
    </row>
    <row r="9" spans="1:4">
      <c t="s" r="A9" s="4">
        <v>366</v>
      </c>
      <c t="s" r="B9" s="4">
        <v>367</v>
      </c>
      <c t="s" r="C9" s="4">
        <v>368</v>
      </c>
    </row>
    <row r="10" spans="1:4">
      <c t="s" r="A10" s="4">
        <v>369</v>
      </c>
    </row>
    <row r="11" spans="1:4">
      <c t="s" r="A11" s="3">
        <v>363</v>
      </c>
    </row>
    <row r="12" spans="1:4">
      <c t="s" r="A12" s="4">
        <v>366</v>
      </c>
      <c t="s" r="B12" s="4">
        <v>370</v>
      </c>
      <c t="s" r="C12" s="4">
        <v>371</v>
      </c>
    </row>
    <row r="13" spans="1:4">
      <c t="s" r="A13" s="4">
        <v>372</v>
      </c>
    </row>
    <row r="14" spans="1:4">
      <c t="s" r="A14" s="3">
        <v>363</v>
      </c>
    </row>
    <row r="15" spans="1:4">
      <c t="s" r="A15" s="4">
        <v>373</v>
      </c>
      <c t="n" r="B15" s="8">
        <v>0.1</v>
      </c>
      <c t="n" r="D15" s="8">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74</v>
      </c>
      <c t="s" r="C1" s="2">
        <v>228</v>
      </c>
      <c t="s" r="D1" s="2">
        <v>375</v>
      </c>
      <c t="s" r="E1" s="2">
        <v>376</v>
      </c>
      <c t="s" r="F1" s="2">
        <v>2</v>
      </c>
      <c t="s" r="G1" s="2">
        <v>27</v>
      </c>
      <c t="s" r="H1" s="2">
        <v>57</v>
      </c>
      <c t="s" r="I1" s="2">
        <v>377</v>
      </c>
    </row>
    <row r="2" spans="1:9">
      <c t="s" r="A2" s="3">
        <v>378</v>
      </c>
    </row>
    <row r="3" spans="1:9">
      <c t="s" r="A3" s="4">
        <v>379</v>
      </c>
      <c t="s" r="B3" s="4">
        <v>29</v>
      </c>
      <c t="n" r="F3" s="7">
        <v>3600000</v>
      </c>
      <c t="n" r="H3" s="7">
        <v>1000000</v>
      </c>
    </row>
    <row r="4" spans="1:9">
      <c t="s" r="A4" s="4">
        <v>380</v>
      </c>
    </row>
    <row r="5" spans="1:9">
      <c t="s" r="A5" s="3">
        <v>378</v>
      </c>
    </row>
    <row r="6" spans="1:9">
      <c t="s" r="A6" s="4">
        <v>381</v>
      </c>
      <c t="n" r="F6" s="6">
        <v>500000</v>
      </c>
      <c t="n" r="G6" s="7">
        <v>700000</v>
      </c>
    </row>
    <row r="7" spans="1:9">
      <c t="s" r="A7" s="4">
        <v>382</v>
      </c>
      <c t="n" r="F7" s="6">
        <v>3900000</v>
      </c>
      <c t="n" r="G7" s="6">
        <v>2400000</v>
      </c>
    </row>
    <row r="8" spans="1:9">
      <c t="s" r="A8" s="4">
        <v>379</v>
      </c>
      <c t="n" r="F8" s="6">
        <v>3500000</v>
      </c>
      <c t="n" r="H8" s="6">
        <v>800000</v>
      </c>
    </row>
    <row r="9" spans="1:9">
      <c t="s" r="A9" s="4">
        <v>383</v>
      </c>
    </row>
    <row r="10" spans="1:9">
      <c t="s" r="A10" s="3">
        <v>378</v>
      </c>
    </row>
    <row r="11" spans="1:9">
      <c t="s" r="A11" s="4">
        <v>384</v>
      </c>
      <c t="n" r="F11" s="6">
        <v>5300000</v>
      </c>
      <c t="n" r="H11" s="6">
        <v>5000000</v>
      </c>
    </row>
    <row r="12" spans="1:9">
      <c t="s" r="A12" s="4">
        <v>385</v>
      </c>
    </row>
    <row r="13" spans="1:9">
      <c t="s" r="A13" s="3">
        <v>378</v>
      </c>
    </row>
    <row r="14" spans="1:9">
      <c t="s" r="A14" s="4">
        <v>386</v>
      </c>
      <c t="n" r="F14" s="6">
        <v>200000</v>
      </c>
      <c t="n" r="H14" s="6">
        <v>0</v>
      </c>
    </row>
    <row r="15" spans="1:9">
      <c t="s" r="A15" s="4">
        <v>387</v>
      </c>
    </row>
    <row r="16" spans="1:9">
      <c t="s" r="A16" s="3">
        <v>378</v>
      </c>
    </row>
    <row r="17" spans="1:9">
      <c t="s" r="A17" s="4">
        <v>143</v>
      </c>
      <c t="n" r="C17" s="7">
        <v>1000000</v>
      </c>
    </row>
    <row r="18" spans="1:9">
      <c t="s" r="A18" s="4">
        <v>388</v>
      </c>
    </row>
    <row r="19" spans="1:9">
      <c t="s" r="A19" s="3">
        <v>378</v>
      </c>
    </row>
    <row r="20" spans="1:9">
      <c t="s" r="A20" s="4">
        <v>389</v>
      </c>
      <c t="n" r="F20" s="6">
        <v>600000</v>
      </c>
    </row>
    <row r="21" spans="1:9">
      <c t="s" r="A21" s="4">
        <v>390</v>
      </c>
    </row>
    <row r="22" spans="1:9">
      <c t="s" r="A22" s="3">
        <v>378</v>
      </c>
    </row>
    <row r="23" spans="1:9">
      <c t="s" r="A23" s="4">
        <v>391</v>
      </c>
      <c t="n" r="F23" s="6">
        <v>100000</v>
      </c>
      <c t="n" r="G23" s="6">
        <v>200000</v>
      </c>
    </row>
    <row r="24" spans="1:9">
      <c t="s" r="A24" s="4">
        <v>392</v>
      </c>
    </row>
    <row r="25" spans="1:9">
      <c t="s" r="A25" s="3">
        <v>378</v>
      </c>
    </row>
    <row r="26" spans="1:9">
      <c t="s" r="A26" s="4">
        <v>389</v>
      </c>
      <c t="s" r="B26" s="4">
        <v>269</v>
      </c>
      <c t="n" r="F26" s="6">
        <v>13300000</v>
      </c>
      <c t="n" r="G26" s="6">
        <v>7200000</v>
      </c>
    </row>
    <row r="27" spans="1:9">
      <c t="s" r="A27" s="4">
        <v>393</v>
      </c>
    </row>
    <row r="28" spans="1:9">
      <c t="s" r="A28" s="3">
        <v>378</v>
      </c>
    </row>
    <row r="29" spans="1:9">
      <c t="s" r="A29" s="4">
        <v>394</v>
      </c>
      <c t="n" r="F29" s="7">
        <v>9500000</v>
      </c>
      <c t="n" r="H29" s="7">
        <v>5900000</v>
      </c>
    </row>
    <row r="30" spans="1:9">
      <c t="s" r="A30" s="4">
        <v>395</v>
      </c>
      <c t="s" r="F30" s="4">
        <v>396</v>
      </c>
    </row>
    <row r="31" spans="1:9">
      <c t="s" r="A31" s="4">
        <v>341</v>
      </c>
      <c t="n" r="F31" s="7">
        <v>100000</v>
      </c>
      <c t="n" r="G31" s="6">
        <v>100000</v>
      </c>
    </row>
    <row r="32" spans="1:9">
      <c t="s" r="A32" s="4">
        <v>397</v>
      </c>
    </row>
    <row r="33" spans="1:9">
      <c t="s" r="A33" s="3">
        <v>378</v>
      </c>
    </row>
    <row r="34" spans="1:9">
      <c t="s" r="A34" s="4">
        <v>398</v>
      </c>
      <c t="n" r="I34" s="7">
        <v>300000000</v>
      </c>
    </row>
    <row r="35" spans="1:9">
      <c t="s" r="A35" s="4">
        <v>399</v>
      </c>
    </row>
    <row r="36" spans="1:9">
      <c t="s" r="A36" s="3">
        <v>378</v>
      </c>
    </row>
    <row r="37" spans="1:9">
      <c t="s" r="A37" s="4">
        <v>400</v>
      </c>
      <c t="n" r="C37" s="7">
        <v>13400000</v>
      </c>
    </row>
    <row r="38" spans="1:9">
      <c t="s" r="A38" s="4">
        <v>401</v>
      </c>
    </row>
    <row r="39" spans="1:9">
      <c t="s" r="A39" s="3">
        <v>378</v>
      </c>
    </row>
    <row r="40" spans="1:9">
      <c t="s" r="A40" s="4">
        <v>402</v>
      </c>
      <c t="n" r="F40" s="7">
        <v>244900000</v>
      </c>
      <c t="n" r="G40" s="7">
        <v>0</v>
      </c>
    </row>
    <row r="41" spans="1:9">
      <c t="s" r="A41" s="4">
        <v>403</v>
      </c>
    </row>
    <row r="42" spans="1:9">
      <c t="s" r="A42" s="3">
        <v>378</v>
      </c>
    </row>
    <row r="43" spans="1:9">
      <c t="s" r="A43" s="4">
        <v>402</v>
      </c>
      <c t="n" r="D43" s="7">
        <v>85100000</v>
      </c>
    </row>
    <row r="44" spans="1:9">
      <c t="s" r="A44" s="4">
        <v>404</v>
      </c>
    </row>
    <row r="45" spans="1:9">
      <c t="s" r="A45" s="3">
        <v>378</v>
      </c>
    </row>
    <row r="46" spans="1:9">
      <c t="s" r="A46" s="4">
        <v>402</v>
      </c>
      <c t="n" r="E46" s="7">
        <v>1300000</v>
      </c>
    </row>
    <row r="47" spans="1:9">
      <c t="n" r="A47"/>
    </row>
    <row r="48" spans="1:9">
      <c t="s" r="A48" s="4">
        <v>29</v>
      </c>
      <c t="s" r="B48" s="4">
        <v>55</v>
      </c>
    </row>
    <row r="49" spans="1:9">
      <c t="s" r="A49" s="4">
        <v>269</v>
      </c>
      <c t="s" r="B49" s="4">
        <v>405</v>
      </c>
    </row>
  </sheetData>
  <mergeCells count="4">
    <mergeCell ref="A1:B1"/>
    <mergeCell ref="A47:H47"/>
    <mergeCell ref="B48:H48"/>
    <mergeCell ref="B49:H4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4"/>
  </cols>
  <sheetData>
    <row r="1" spans="1:4">
      <c t="s" r="A1" s="1">
        <v>406</v>
      </c>
      <c t="s" r="C1" s="2">
        <v>1</v>
      </c>
    </row>
    <row r="2" spans="1:4">
      <c t="s" r="C2" s="2">
        <v>2</v>
      </c>
      <c t="s" r="D2" s="2">
        <v>27</v>
      </c>
    </row>
    <row r="3" spans="1:4">
      <c t="s" r="A3" s="3">
        <v>190</v>
      </c>
    </row>
    <row r="4" spans="1:4">
      <c t="s" r="A4" s="4">
        <v>407</v>
      </c>
      <c t="s" r="C4" s="4">
        <v>408</v>
      </c>
      <c t="s" r="D4" s="4">
        <v>408</v>
      </c>
    </row>
    <row r="5" spans="1:4">
      <c t="s" r="A5" s="4">
        <v>409</v>
      </c>
      <c t="s" r="B5" s="4">
        <v>29</v>
      </c>
      <c t="s" r="C5" s="4">
        <v>410</v>
      </c>
      <c t="s" r="D5" s="4">
        <v>411</v>
      </c>
    </row>
    <row r="6" spans="1:4">
      <c t="s" r="A6" s="3">
        <v>412</v>
      </c>
    </row>
    <row r="7" spans="1:4">
      <c t="s" r="A7" s="4">
        <v>413</v>
      </c>
      <c t="s" r="B7" s="4">
        <v>269</v>
      </c>
      <c t="s" r="C7" s="4">
        <v>414</v>
      </c>
      <c t="s" r="D7" s="4">
        <v>415</v>
      </c>
    </row>
    <row r="8" spans="1:4">
      <c t="s" r="A8" s="4">
        <v>416</v>
      </c>
      <c t="s" r="C8" s="4">
        <v>414</v>
      </c>
      <c t="s" r="D8" s="4">
        <v>417</v>
      </c>
    </row>
    <row r="9" spans="1:4">
      <c t="n" r="A9"/>
    </row>
    <row r="10" spans="1:4">
      <c t="s" r="A10" s="4">
        <v>29</v>
      </c>
      <c t="s" r="B10" s="4">
        <v>418</v>
      </c>
    </row>
    <row r="11" spans="1:4">
      <c t="s" r="A11" s="4">
        <v>269</v>
      </c>
      <c t="s" r="B11" s="4">
        <v>419</v>
      </c>
    </row>
  </sheetData>
  <mergeCells count="5">
    <mergeCell ref="A1:B2"/>
    <mergeCell ref="C1:D1"/>
    <mergeCell ref="A9:C9"/>
    <mergeCell ref="B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14"/>
  </cols>
  <sheetData>
    <row r="1" spans="1:4">
      <c t="s" r="A1" s="1">
        <v>420</v>
      </c>
      <c t="s" r="C1" s="2">
        <v>1</v>
      </c>
    </row>
    <row r="2" spans="1:4">
      <c t="s" r="C2" s="2">
        <v>2</v>
      </c>
      <c t="s" r="D2" s="2">
        <v>27</v>
      </c>
    </row>
    <row r="3" spans="1:4">
      <c t="s" r="A3" s="3">
        <v>421</v>
      </c>
    </row>
    <row r="4" spans="1:4">
      <c t="s" r="A4" s="4">
        <v>28</v>
      </c>
      <c t="s" r="B4" s="4">
        <v>29</v>
      </c>
      <c t="n" r="C4" s="7">
        <v>83</v>
      </c>
      <c t="n" r="D4" s="8">
        <v>78.40000000000001</v>
      </c>
    </row>
    <row r="5" spans="1:4">
      <c t="s" r="A5" s="4">
        <v>39</v>
      </c>
      <c t="n" r="C5" s="9">
        <v>6.4</v>
      </c>
      <c t="n" r="D5" s="6">
        <v>0</v>
      </c>
    </row>
    <row r="6" spans="1:4">
      <c t="s" r="A6" s="4">
        <v>422</v>
      </c>
      <c t="n" r="C6" s="9">
        <v>51.8</v>
      </c>
      <c t="n" r="D6" s="9">
        <v>42.8</v>
      </c>
    </row>
    <row r="7" spans="1:4">
      <c t="s" r="A7" s="4">
        <v>46</v>
      </c>
      <c t="n" r="C7" s="9">
        <v>51.8</v>
      </c>
      <c t="n" r="D7" s="9">
        <v>40.5</v>
      </c>
    </row>
    <row r="8" spans="1:4">
      <c t="s" r="A8" s="4">
        <v>48</v>
      </c>
      <c t="n" r="C8" s="9">
        <v>23.1</v>
      </c>
      <c t="n" r="D8" s="9">
        <v>11.8</v>
      </c>
    </row>
    <row r="9" spans="1:4">
      <c t="s" r="A9" s="4">
        <v>423</v>
      </c>
    </row>
    <row r="10" spans="1:4">
      <c t="s" r="A10" s="3">
        <v>421</v>
      </c>
    </row>
    <row r="11" spans="1:4">
      <c t="s" r="A11" s="4">
        <v>28</v>
      </c>
      <c t="n" r="C11" s="6">
        <v>83</v>
      </c>
      <c t="n" r="D11" s="9">
        <v>78.40000000000001</v>
      </c>
    </row>
    <row r="12" spans="1:4">
      <c t="s" r="A12" s="4">
        <v>39</v>
      </c>
      <c t="n" r="C12" s="9">
        <v>6.4</v>
      </c>
    </row>
    <row r="13" spans="1:4">
      <c t="s" r="A13" s="4">
        <v>422</v>
      </c>
      <c t="n" r="C13" s="9">
        <v>51.8</v>
      </c>
      <c t="n" r="D13" s="9">
        <v>43.8</v>
      </c>
    </row>
    <row r="14" spans="1:4">
      <c t="s" r="A14" s="4">
        <v>46</v>
      </c>
      <c t="n" r="C14" s="9">
        <v>51.8</v>
      </c>
      <c t="n" r="D14" s="9">
        <v>40.5</v>
      </c>
    </row>
    <row r="15" spans="1:4">
      <c t="s" r="A15" s="4">
        <v>48</v>
      </c>
      <c t="n" r="C15" s="9">
        <v>23.1</v>
      </c>
      <c t="n" r="D15" s="9">
        <v>11.8</v>
      </c>
    </row>
    <row r="16" spans="1:4">
      <c t="s" r="A16" s="4">
        <v>424</v>
      </c>
    </row>
    <row r="17" spans="1:4">
      <c t="s" r="A17" s="3">
        <v>421</v>
      </c>
    </row>
    <row r="18" spans="1:4">
      <c t="s" r="A18" s="4">
        <v>28</v>
      </c>
      <c t="n" r="C18" s="6">
        <v>0</v>
      </c>
      <c t="n" r="D18" s="6">
        <v>0</v>
      </c>
    </row>
    <row r="19" spans="1:4">
      <c t="s" r="A19" s="4">
        <v>39</v>
      </c>
      <c t="n" r="C19" s="6">
        <v>0</v>
      </c>
    </row>
    <row r="20" spans="1:4">
      <c t="s" r="A20" s="4">
        <v>422</v>
      </c>
      <c t="n" r="C20" s="6">
        <v>0</v>
      </c>
      <c t="n" r="D20" s="6">
        <v>-1</v>
      </c>
    </row>
    <row r="21" spans="1:4">
      <c t="s" r="A21" s="4">
        <v>46</v>
      </c>
      <c t="n" r="C21" s="6">
        <v>0</v>
      </c>
      <c t="n" r="D21" s="6">
        <v>0</v>
      </c>
    </row>
    <row r="22" spans="1:4">
      <c t="s" r="A22" s="4">
        <v>48</v>
      </c>
      <c t="n" r="C22" s="7">
        <v>0</v>
      </c>
      <c t="n" r="D22" s="7">
        <v>0</v>
      </c>
    </row>
    <row r="23" spans="1:4">
      <c t="n" r="A23"/>
    </row>
    <row r="24" spans="1:4">
      <c t="s" r="A24" s="4">
        <v>29</v>
      </c>
      <c t="s" r="B24" s="4">
        <v>55</v>
      </c>
    </row>
  </sheetData>
  <mergeCells count="4">
    <mergeCell ref="A1:B2"/>
    <mergeCell ref="C1:D1"/>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1"/>
    <col customWidth="1" max="3" min="3" width="67"/>
    <col customWidth="1" max="4" min="4" width="80"/>
    <col customWidth="1" max="5" min="5" width="80"/>
    <col customWidth="1" max="6" min="6" width="80"/>
    <col customWidth="1" max="7" min="7" width="80"/>
    <col customWidth="1" max="8" min="8" width="24"/>
  </cols>
  <sheetData>
    <row r="1" spans="1:8">
      <c t="s" r="A1" s="1">
        <v>109</v>
      </c>
      <c t="s" r="B1" s="2">
        <v>110</v>
      </c>
      <c t="s" r="C1" s="2">
        <v>111</v>
      </c>
      <c t="s" r="D1" s="2">
        <v>112</v>
      </c>
      <c t="s" r="E1" s="2">
        <v>113</v>
      </c>
      <c t="s" r="F1" s="2">
        <v>114</v>
      </c>
      <c t="s" r="G1" s="2">
        <v>115</v>
      </c>
      <c t="s" r="H1" s="2">
        <v>96</v>
      </c>
    </row>
    <row r="2" spans="1:8">
      <c t="s" r="A2" s="4">
        <v>116</v>
      </c>
      <c t="n" r="B2" s="7">
        <v>3641</v>
      </c>
      <c t="n" r="C2" s="8">
        <v>1502.6</v>
      </c>
      <c t="n" r="D2" s="8">
        <v>600.8</v>
      </c>
      <c t="n" r="E2" s="8">
        <v>438.8</v>
      </c>
      <c t="n" r="F2" s="8">
        <v>475.4</v>
      </c>
      <c t="n" r="G2" s="8">
        <v>-12.4</v>
      </c>
      <c t="n" r="H2" s="8">
        <v>2138.4</v>
      </c>
    </row>
    <row r="3" spans="1:8">
      <c t="s" r="A3" s="3">
        <v>117</v>
      </c>
    </row>
    <row r="4" spans="1:8">
      <c t="s" r="A4" s="4">
        <v>44</v>
      </c>
      <c t="n" r="B4" s="9">
        <v>51.8</v>
      </c>
      <c t="n" r="C4" s="9">
        <v>23.1</v>
      </c>
      <c t="n" r="D4" s="9">
        <v>8.1</v>
      </c>
      <c t="n" r="E4" s="9">
        <v>5.3</v>
      </c>
      <c t="n" r="F4" s="9">
        <v>9.300000000000001</v>
      </c>
      <c t="n" r="G4" s="9">
        <v>0.4</v>
      </c>
      <c t="n" r="H4" s="9">
        <v>28.7</v>
      </c>
    </row>
    <row r="5" spans="1:8">
      <c t="s" r="A5" s="4">
        <v>118</v>
      </c>
      <c t="n" r="B5" s="9">
        <v>244.9</v>
      </c>
      <c t="n" r="C5" s="6">
        <v>0</v>
      </c>
      <c t="n" r="H5" s="9">
        <v>244.9</v>
      </c>
    </row>
    <row r="6" spans="1:8">
      <c t="s" r="A6" s="4">
        <v>119</v>
      </c>
      <c t="n" r="B6" s="6">
        <v>0</v>
      </c>
      <c t="n" r="C6" s="6">
        <v>0</v>
      </c>
      <c t="n" r="D6" s="9">
        <v>-8.1</v>
      </c>
      <c t="n" r="E6" s="9">
        <v>8.1</v>
      </c>
    </row>
    <row r="7" spans="1:8">
      <c t="s" r="A7" s="4">
        <v>120</v>
      </c>
      <c t="n" r="B7" s="9">
        <v>-16.8</v>
      </c>
      <c t="n" r="C7" s="9">
        <v>-16.8</v>
      </c>
      <c t="n" r="D7" s="9">
        <v>-5.9</v>
      </c>
      <c t="n" r="E7" s="9">
        <v>-3.9</v>
      </c>
      <c t="n" r="F7" s="9">
        <v>-6.8</v>
      </c>
      <c t="n" r="G7" s="9">
        <v>-0.2</v>
      </c>
    </row>
    <row r="8" spans="1:8">
      <c t="s" r="A8" s="4">
        <v>121</v>
      </c>
      <c t="n" r="B8" s="9">
        <v>0.1</v>
      </c>
      <c t="n" r="C8" s="9">
        <v>0.1</v>
      </c>
      <c t="n" r="D8" s="9">
        <v>0.1</v>
      </c>
    </row>
    <row r="9" spans="1:8">
      <c t="s" r="A9" s="4">
        <v>34</v>
      </c>
      <c t="n" r="B9" s="9">
        <v>0.1</v>
      </c>
      <c t="n" r="C9" s="6">
        <v>0</v>
      </c>
      <c t="n" r="H9" s="9">
        <v>0.1</v>
      </c>
    </row>
    <row r="10" spans="1:8">
      <c t="s" r="A10" s="4">
        <v>122</v>
      </c>
      <c t="n" r="B10" s="8">
        <v>3921.1</v>
      </c>
      <c t="n" r="C10" s="7">
        <v>1509</v>
      </c>
      <c t="n" r="D10" s="7">
        <v>595</v>
      </c>
      <c t="n" r="E10" s="8">
        <v>448.3</v>
      </c>
      <c t="n" r="F10" s="8">
        <v>477.9</v>
      </c>
      <c t="n" r="G10" s="8">
        <v>-12.2</v>
      </c>
      <c t="n" r="H10" s="8">
        <v>241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27</v>
      </c>
    </row>
    <row r="3" spans="1:3">
      <c t="s" r="A3" s="3">
        <v>124</v>
      </c>
    </row>
    <row r="4" spans="1:3">
      <c t="s" r="A4" s="4">
        <v>44</v>
      </c>
      <c t="n" r="B4" s="8">
        <v>51.8</v>
      </c>
      <c t="n" r="C4" s="8">
        <v>42.8</v>
      </c>
    </row>
    <row r="5" spans="1:3">
      <c t="s" r="A5" s="3">
        <v>125</v>
      </c>
    </row>
    <row r="6" spans="1:3">
      <c t="s" r="A6" s="4">
        <v>35</v>
      </c>
      <c t="n" r="B6" s="6">
        <v>10</v>
      </c>
      <c t="n" r="C6" s="9">
        <v>10.6</v>
      </c>
    </row>
    <row r="7" spans="1:3">
      <c t="s" r="A7" s="4">
        <v>126</v>
      </c>
      <c t="n" r="B7" s="6">
        <v>0</v>
      </c>
      <c t="n" r="C7" s="9">
        <v>1.5</v>
      </c>
    </row>
    <row r="8" spans="1:3">
      <c t="s" r="A8" s="4">
        <v>127</v>
      </c>
      <c t="n" r="B8" s="9">
        <v>-1.1</v>
      </c>
      <c t="n" r="C8" s="6">
        <v>1</v>
      </c>
    </row>
    <row r="9" spans="1:3">
      <c t="s" r="A9" s="3">
        <v>128</v>
      </c>
    </row>
    <row r="10" spans="1:3">
      <c t="s" r="A10" s="4">
        <v>60</v>
      </c>
      <c t="n" r="B10" s="9">
        <v>1.1</v>
      </c>
      <c t="n" r="C10" s="9">
        <v>-2.4</v>
      </c>
    </row>
    <row r="11" spans="1:3">
      <c t="s" r="A11" s="4">
        <v>62</v>
      </c>
      <c t="n" r="B11" s="6">
        <v>5</v>
      </c>
      <c t="n" r="C11" s="9">
        <v>3.2</v>
      </c>
    </row>
    <row r="12" spans="1:3">
      <c t="s" r="A12" s="4">
        <v>77</v>
      </c>
      <c t="n" r="B12" s="9">
        <v>1.8</v>
      </c>
      <c t="n" r="C12" s="9">
        <v>-0.5</v>
      </c>
    </row>
    <row r="13" spans="1:3">
      <c t="s" r="A13" s="4">
        <v>78</v>
      </c>
      <c t="n" r="B13" s="9">
        <v>3.4</v>
      </c>
      <c t="n" r="C13" s="9">
        <v>1.3</v>
      </c>
    </row>
    <row r="14" spans="1:3">
      <c t="s" r="A14" s="4">
        <v>79</v>
      </c>
      <c t="n" r="B14" s="9">
        <v>-3.1</v>
      </c>
      <c t="n" r="C14" s="9">
        <v>0.8</v>
      </c>
    </row>
    <row r="15" spans="1:3">
      <c t="s" r="A15" s="4">
        <v>129</v>
      </c>
      <c t="n" r="B15" s="9">
        <v>-0.4</v>
      </c>
      <c t="n" r="C15" s="9">
        <v>-1.6</v>
      </c>
    </row>
    <row r="16" spans="1:3">
      <c t="s" r="A16" s="4">
        <v>130</v>
      </c>
      <c t="n" r="B16" s="9">
        <v>68.5</v>
      </c>
      <c t="n" r="C16" s="9">
        <v>56.7</v>
      </c>
    </row>
    <row r="17" spans="1:3">
      <c t="s" r="A17" s="3">
        <v>131</v>
      </c>
    </row>
    <row r="18" spans="1:3">
      <c t="s" r="A18" s="4">
        <v>132</v>
      </c>
      <c t="n" r="B18" s="9">
        <v>-299.7</v>
      </c>
      <c t="n" r="C18" s="9">
        <v>-176.1</v>
      </c>
    </row>
    <row r="19" spans="1:3">
      <c t="s" r="A19" s="4">
        <v>34</v>
      </c>
      <c t="n" r="B19" s="9">
        <v>-0.1</v>
      </c>
      <c t="n" r="C19" s="9">
        <v>-0.3</v>
      </c>
    </row>
    <row r="20" spans="1:3">
      <c t="s" r="A20" s="4">
        <v>133</v>
      </c>
      <c t="n" r="B20" s="9">
        <v>-299.8</v>
      </c>
      <c t="n" r="C20" s="9">
        <v>-176.4</v>
      </c>
    </row>
    <row r="21" spans="1:3">
      <c t="s" r="A21" s="3">
        <v>134</v>
      </c>
    </row>
    <row r="22" spans="1:3">
      <c t="s" r="A22" s="4">
        <v>81</v>
      </c>
      <c t="n" r="B22" s="9">
        <v>3.6</v>
      </c>
      <c t="n" r="C22" s="6">
        <v>0</v>
      </c>
    </row>
    <row r="23" spans="1:3">
      <c t="s" r="A23" s="4">
        <v>135</v>
      </c>
      <c t="n" r="B23" s="9">
        <v>244.9</v>
      </c>
      <c t="n" r="C23" s="9">
        <v>1.3</v>
      </c>
    </row>
    <row r="24" spans="1:3">
      <c t="s" r="A24" s="4">
        <v>34</v>
      </c>
      <c t="n" r="B24" s="6">
        <v>0</v>
      </c>
      <c t="n" r="C24" s="9">
        <v>-0.1</v>
      </c>
    </row>
    <row r="25" spans="1:3">
      <c t="s" r="A25" s="4">
        <v>136</v>
      </c>
      <c t="n" r="B25" s="9">
        <v>231.7</v>
      </c>
      <c t="n" r="C25" s="9">
        <v>-7.7</v>
      </c>
    </row>
    <row r="26" spans="1:3">
      <c t="s" r="A26" s="4">
        <v>137</v>
      </c>
      <c t="n" r="B26" s="9">
        <v>0.4</v>
      </c>
      <c t="n" r="C26" s="9">
        <v>-127.4</v>
      </c>
    </row>
    <row r="27" spans="1:3">
      <c t="s" r="A27" s="4">
        <v>138</v>
      </c>
      <c t="n" r="B27" s="6">
        <v>35</v>
      </c>
      <c t="n" r="C27" s="9">
        <v>175.4</v>
      </c>
    </row>
    <row r="28" spans="1:3">
      <c t="s" r="A28" s="4">
        <v>139</v>
      </c>
      <c t="n" r="B28" s="9">
        <v>35.4</v>
      </c>
      <c t="n" r="C28" s="6">
        <v>48</v>
      </c>
    </row>
    <row r="29" spans="1:3">
      <c t="s" r="A29" s="3">
        <v>140</v>
      </c>
    </row>
    <row r="30" spans="1:3">
      <c t="s" r="A30" s="4">
        <v>141</v>
      </c>
      <c t="n" r="B30" s="9">
        <v>14.9</v>
      </c>
      <c t="n" r="C30" s="9">
        <v>111.3</v>
      </c>
    </row>
    <row r="31" spans="1:3">
      <c t="s" r="A31" s="4">
        <v>142</v>
      </c>
    </row>
    <row r="32" spans="1:3">
      <c t="s" r="A32" s="3">
        <v>140</v>
      </c>
    </row>
    <row r="33" spans="1:3">
      <c t="s" r="A33" s="4">
        <v>142</v>
      </c>
      <c t="n" r="B33" s="6">
        <v>0</v>
      </c>
      <c t="n" r="C33" s="6">
        <v>497</v>
      </c>
    </row>
    <row r="34" spans="1:3">
      <c t="s" r="A34" s="4">
        <v>143</v>
      </c>
    </row>
    <row r="35" spans="1:3">
      <c t="s" r="A35" s="3">
        <v>140</v>
      </c>
    </row>
    <row r="36" spans="1:3">
      <c t="s" r="A36" s="4">
        <v>143</v>
      </c>
      <c t="n" r="B36" s="6">
        <v>0</v>
      </c>
      <c t="n" r="C36" s="6">
        <v>1</v>
      </c>
    </row>
    <row r="37" spans="1:3">
      <c t="s" r="A37" s="4">
        <v>144</v>
      </c>
    </row>
    <row r="38" spans="1:3">
      <c t="s" r="A38" s="3">
        <v>134</v>
      </c>
    </row>
    <row r="39" spans="1:3">
      <c t="s" r="A39" s="4">
        <v>145</v>
      </c>
      <c t="n" r="B39" s="9">
        <v>-5.9</v>
      </c>
      <c t="n" r="C39" s="9">
        <v>-2.8</v>
      </c>
    </row>
    <row r="40" spans="1:3">
      <c t="s" r="A40" s="4">
        <v>146</v>
      </c>
    </row>
    <row r="41" spans="1:3">
      <c t="s" r="A41" s="3">
        <v>134</v>
      </c>
    </row>
    <row r="42" spans="1:3">
      <c t="s" r="A42" s="4">
        <v>147</v>
      </c>
      <c t="n" r="B42" s="9">
        <v>-3.9</v>
      </c>
      <c t="n" r="C42" s="9">
        <v>-1.7</v>
      </c>
    </row>
    <row r="43" spans="1:3">
      <c t="s" r="A43" s="4">
        <v>148</v>
      </c>
    </row>
    <row r="44" spans="1:3">
      <c t="s" r="A44" s="3">
        <v>134</v>
      </c>
    </row>
    <row r="45" spans="1:3">
      <c t="s" r="A45" s="4">
        <v>147</v>
      </c>
      <c t="n" r="B45" s="9">
        <v>-6.8</v>
      </c>
      <c t="n" r="C45" s="9">
        <v>-4.4</v>
      </c>
    </row>
    <row r="46" spans="1:3">
      <c t="s" r="A46" s="4">
        <v>149</v>
      </c>
    </row>
    <row r="47" spans="1:3">
      <c t="s" r="A47" s="3">
        <v>134</v>
      </c>
    </row>
    <row r="48" spans="1:3">
      <c t="s" r="A48" s="4">
        <v>147</v>
      </c>
      <c t="n" r="B48" s="8">
        <v>-0.2</v>
      </c>
      <c t="n" r="C48"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Statements of Inco</vt:lpstr>
      <vt:lpstr>Consolidated Balance Sheets</vt:lpstr>
      <vt:lpstr>Consolidated Balance Sheets (Pa</vt:lpstr>
      <vt:lpstr>Consolidated Statement of Equit</vt:lpstr>
      <vt:lpstr>Consolidated Statements of Cash</vt:lpstr>
      <vt:lpstr>Description of Business and Bas</vt:lpstr>
      <vt:lpstr>Acquisitions</vt:lpstr>
      <vt:lpstr>Significant Accounting Policies</vt:lpstr>
      <vt:lpstr>Net Income Per Limited Partner </vt:lpstr>
      <vt:lpstr>Unit Activity</vt:lpstr>
      <vt:lpstr>Operating Revenue</vt:lpstr>
      <vt:lpstr>Equity Method Investments</vt:lpstr>
      <vt:lpstr>Regulatory Assets and Liabiliti</vt:lpstr>
      <vt:lpstr>Regulatory Matters</vt:lpstr>
      <vt:lpstr>Variable Interest Entities</vt:lpstr>
      <vt:lpstr>Affiliated Long-Term Debt</vt:lpstr>
      <vt:lpstr>Commitments and Contingencies</vt:lpstr>
      <vt:lpstr>Credit Risk</vt:lpstr>
      <vt:lpstr>Related-Party Transactions</vt:lpstr>
      <vt:lpstr>Income Taxes</vt:lpstr>
      <vt:lpstr>Operating Segment</vt:lpstr>
      <vt:lpstr>Significant Accounting Polici23</vt:lpstr>
      <vt:lpstr>Net Income Per Limited Partne24</vt:lpstr>
      <vt:lpstr>Unit Activity (Tables)</vt:lpstr>
      <vt:lpstr>Operating Revenue (Tables)</vt:lpstr>
      <vt:lpstr>Equity Method Investments (Tabl</vt:lpstr>
      <vt:lpstr>Regulatory Assets and Liabili28</vt:lpstr>
      <vt:lpstr>Related-Party Transactions (Tab</vt:lpstr>
      <vt:lpstr>Income Taxes (Tables)</vt:lpstr>
      <vt:lpstr>Operating Segment (Tables)</vt:lpstr>
      <vt:lpstr>Description of Business and B32</vt:lpstr>
      <vt:lpstr>Acquisitions -DCG (Details)</vt:lpstr>
      <vt:lpstr>Net Income Per Limited Partne34</vt:lpstr>
      <vt:lpstr>Unit Activity (Details)</vt:lpstr>
      <vt:lpstr>Operating Revenue (Details)</vt:lpstr>
      <vt:lpstr>Equity Method Investments (Deta</vt:lpstr>
      <vt:lpstr>Regulatory Assets and Liabili38</vt:lpstr>
      <vt:lpstr>Regulatory Assets and Liabili39</vt:lpstr>
      <vt:lpstr>Regulatory Matters (Narrative) </vt:lpstr>
      <vt:lpstr>Variable Interest Entities -DRS</vt:lpstr>
      <vt:lpstr>Affiliated Long-Term Debt (Deta</vt:lpstr>
      <vt:lpstr>Commitments and Contingencies (</vt:lpstr>
      <vt:lpstr>Credit Risk (Details)</vt:lpstr>
      <vt:lpstr>Related-Party Transactions (Det</vt:lpstr>
      <vt:lpstr>Income Taxes (Details)</vt:lpstr>
      <vt:lpstr>Operating Segment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0:57:30Z</dcterms:created>
  <dcterms:modified xmlns:dcterms="http://purl.org/dc/terms/" xmlns:xsi="http://www.w3.org/2001/XMLSchema-instance" xsi:type="dcterms:W3CDTF">2016-05-05T10:57:30Z</dcterms:modified>
  <dc:title xmlns:dc="http://purl.org/dc/elements/1.1/">Untitled</dc:title>
  <dc:description xmlns:dc="http://purl.org/dc/elements/1.1/"/>
  <dc:subject xmlns:dc="http://purl.org/dc/elements/1.1/"/>
  <cp:keywords/>
  <cp:category/>
</cp:coreProperties>
</file>